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Pre" sheetId="6" state="visible" r:id="rId6"/>
    <sheet xmlns:r="http://schemas.openxmlformats.org/officeDocument/2006/relationships" name="Asset Exchange Transaction" sheetId="7" state="visible" r:id="rId7"/>
    <sheet xmlns:r="http://schemas.openxmlformats.org/officeDocument/2006/relationships" name="Cash, Cash Equivalents and Rest" sheetId="8" state="visible" r:id="rId8"/>
    <sheet xmlns:r="http://schemas.openxmlformats.org/officeDocument/2006/relationships" name="Related Party Transactions" sheetId="9" state="visible" r:id="rId9"/>
    <sheet xmlns:r="http://schemas.openxmlformats.org/officeDocument/2006/relationships" name="Electric Plant and Depreciation" sheetId="10" state="visible" r:id="rId10"/>
    <sheet xmlns:r="http://schemas.openxmlformats.org/officeDocument/2006/relationships" name="Goodwill" sheetId="11" state="visible" r:id="rId11"/>
    <sheet xmlns:r="http://schemas.openxmlformats.org/officeDocument/2006/relationships" name="Other Assets" sheetId="12" state="visible" r:id="rId12"/>
    <sheet xmlns:r="http://schemas.openxmlformats.org/officeDocument/2006/relationships" name="Borrowings Under Credit Facilit"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Share Based Compensation" sheetId="22" state="visible" r:id="rId22"/>
    <sheet xmlns:r="http://schemas.openxmlformats.org/officeDocument/2006/relationships" name="Supplemental Cash Flow Informat" sheetId="23" state="visible" r:id="rId23"/>
    <sheet xmlns:r="http://schemas.openxmlformats.org/officeDocument/2006/relationships" name="Description of Business and P24" sheetId="24" state="visible" r:id="rId24"/>
    <sheet xmlns:r="http://schemas.openxmlformats.org/officeDocument/2006/relationships" name="Cash, Cash Equivalents and Re25" sheetId="25" state="visible" r:id="rId25"/>
    <sheet xmlns:r="http://schemas.openxmlformats.org/officeDocument/2006/relationships" name="Related Party Transactions (Tab" sheetId="26" state="visible" r:id="rId26"/>
    <sheet xmlns:r="http://schemas.openxmlformats.org/officeDocument/2006/relationships" name="Electric Plant and Depreciati27" sheetId="27" state="visible" r:id="rId27"/>
    <sheet xmlns:r="http://schemas.openxmlformats.org/officeDocument/2006/relationships" name="Other Assets (Tables)" sheetId="28" state="visible" r:id="rId28"/>
    <sheet xmlns:r="http://schemas.openxmlformats.org/officeDocument/2006/relationships" name="Long-Term Debt (Tables)" sheetId="29" state="visible" r:id="rId29"/>
    <sheet xmlns:r="http://schemas.openxmlformats.org/officeDocument/2006/relationships" name="Fair Value of Financial Instr30" sheetId="30" state="visible" r:id="rId30"/>
    <sheet xmlns:r="http://schemas.openxmlformats.org/officeDocument/2006/relationships" name="Regulatory Matter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Supplemental Cash Flow Inform35" sheetId="35" state="visible" r:id="rId35"/>
    <sheet xmlns:r="http://schemas.openxmlformats.org/officeDocument/2006/relationships" name="Description of Business and P36" sheetId="36" state="visible" r:id="rId36"/>
    <sheet xmlns:r="http://schemas.openxmlformats.org/officeDocument/2006/relationships" name="Asset Exchange Transaction - Ad" sheetId="37" state="visible" r:id="rId37"/>
    <sheet xmlns:r="http://schemas.openxmlformats.org/officeDocument/2006/relationships" name="Cash, Cash Equivalents and Re38" sheetId="38" state="visible" r:id="rId38"/>
    <sheet xmlns:r="http://schemas.openxmlformats.org/officeDocument/2006/relationships" name="Cash, Cash Equivalents and Re39" sheetId="39" state="visible" r:id="rId39"/>
    <sheet xmlns:r="http://schemas.openxmlformats.org/officeDocument/2006/relationships" name="Related Party Transactions - Ad" sheetId="40" state="visible" r:id="rId40"/>
    <sheet xmlns:r="http://schemas.openxmlformats.org/officeDocument/2006/relationships" name="Related Party Transactions - Sc" sheetId="41" state="visible" r:id="rId41"/>
    <sheet xmlns:r="http://schemas.openxmlformats.org/officeDocument/2006/relationships" name="Electric Plant and Depreciati42" sheetId="42" state="visible" r:id="rId42"/>
    <sheet xmlns:r="http://schemas.openxmlformats.org/officeDocument/2006/relationships" name="Electric Plant and Depreciati43" sheetId="43" state="visible" r:id="rId43"/>
    <sheet xmlns:r="http://schemas.openxmlformats.org/officeDocument/2006/relationships" name="Goodwill (Details)" sheetId="44" state="visible" r:id="rId44"/>
    <sheet xmlns:r="http://schemas.openxmlformats.org/officeDocument/2006/relationships" name="Other Assets - Summary of Other" sheetId="45" state="visible" r:id="rId45"/>
    <sheet xmlns:r="http://schemas.openxmlformats.org/officeDocument/2006/relationships" name="Other Assets - Additional Infor" sheetId="46" state="visible" r:id="rId46"/>
    <sheet xmlns:r="http://schemas.openxmlformats.org/officeDocument/2006/relationships" name="Borrowings Under Credit Facil47" sheetId="47" state="visible" r:id="rId47"/>
    <sheet xmlns:r="http://schemas.openxmlformats.org/officeDocument/2006/relationships" name="Long-Term Debt - Components of " sheetId="48" state="visible" r:id="rId48"/>
    <sheet xmlns:r="http://schemas.openxmlformats.org/officeDocument/2006/relationships" name="Long-Term Debt - Components o49" sheetId="49" state="visible" r:id="rId49"/>
    <sheet xmlns:r="http://schemas.openxmlformats.org/officeDocument/2006/relationships" name="Long-Term Debt - Additional Inf"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Regulatory Matters - Summary of" sheetId="53" state="visible" r:id="rId53"/>
    <sheet xmlns:r="http://schemas.openxmlformats.org/officeDocument/2006/relationships" name="Regulatory Matters - Additional" sheetId="54" state="visible" r:id="rId54"/>
    <sheet xmlns:r="http://schemas.openxmlformats.org/officeDocument/2006/relationships" name="Equity - Additional Information" sheetId="55" state="visible" r:id="rId55"/>
    <sheet xmlns:r="http://schemas.openxmlformats.org/officeDocument/2006/relationships" name="Noncontrolling Interest - Addit" sheetId="56" state="visible" r:id="rId56"/>
    <sheet xmlns:r="http://schemas.openxmlformats.org/officeDocument/2006/relationships" name="Earnings Per Share - Computatio" sheetId="57" state="visible" r:id="rId57"/>
    <sheet xmlns:r="http://schemas.openxmlformats.org/officeDocument/2006/relationships" name="Leases - Schedule of Compositio" sheetId="58" state="visible" r:id="rId58"/>
    <sheet xmlns:r="http://schemas.openxmlformats.org/officeDocument/2006/relationships" name="Leases - Additional Information" sheetId="59" state="visible" r:id="rId59"/>
    <sheet xmlns:r="http://schemas.openxmlformats.org/officeDocument/2006/relationships" name="Share-Based Compensation - Aggr" sheetId="60" state="visible" r:id="rId60"/>
    <sheet xmlns:r="http://schemas.openxmlformats.org/officeDocument/2006/relationships" name="Share-Based Compensation - Addi" sheetId="61" state="visible" r:id="rId61"/>
    <sheet xmlns:r="http://schemas.openxmlformats.org/officeDocument/2006/relationships" name="Supplemental Cash Flow Inform62" sheetId="62" state="visible" r:id="rId62"/>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IFR</t>
  </si>
  <si>
    <t>Entity Registrant Name</t>
  </si>
  <si>
    <t>InfraREIT,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ies</t>
  </si>
  <si>
    <t>Total liabilities</t>
  </si>
  <si>
    <t>Commitments and Contingencies</t>
  </si>
  <si>
    <t xml:space="preserve"> </t>
  </si>
  <si>
    <t>Equity</t>
  </si>
  <si>
    <t>Common stock, $0.01 par value; 450,000,000 shares authorized; 43,960,884 and 43,796,915 issued and outstanding as of March 31, 2018 and December 31, 2017,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Unaudited) - USD ($) $ in Thousands</t>
  </si>
  <si>
    <t>Mar. 31, 2017</t>
  </si>
  <si>
    <t>Income Statement [Abstract]</t>
  </si>
  <si>
    <t>Lease revenue</t>
  </si>
  <si>
    <t>Operating costs and expenses</t>
  </si>
  <si>
    <t>General and administrative expense</t>
  </si>
  <si>
    <t>Depreciation</t>
  </si>
  <si>
    <t>Total operating costs and expenses</t>
  </si>
  <si>
    <t>Income from operations</t>
  </si>
  <si>
    <t>Other (expense) income</t>
  </si>
  <si>
    <t>Interest expense, net</t>
  </si>
  <si>
    <t>Other income, net</t>
  </si>
  <si>
    <t>Total other expense</t>
  </si>
  <si>
    <t>Income before income taxes</t>
  </si>
  <si>
    <t>Income tax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CASH FLOWS (Unaudited) - USD ($) $ in Thousands</t>
  </si>
  <si>
    <t>Cash flows from operating activities</t>
  </si>
  <si>
    <t>Adjustments to reconcile net income to net cash provided by operating activities:</t>
  </si>
  <si>
    <t>Amortization of deferred financing costs</t>
  </si>
  <si>
    <t>Allowance for funds used during construction - other funds</t>
  </si>
  <si>
    <t>Equity based compensation</t>
  </si>
  <si>
    <t>Changes in assets and liabilities:</t>
  </si>
  <si>
    <t>Net cash provided by operating activities</t>
  </si>
  <si>
    <t>Cash flows from investing activities</t>
  </si>
  <si>
    <t>Additions to electric plant</t>
  </si>
  <si>
    <t>Proceeds from asset exchange transaction</t>
  </si>
  <si>
    <t>Net cash used in investing activities</t>
  </si>
  <si>
    <t>Cash flows from financing activities</t>
  </si>
  <si>
    <t>Proceeds from short-term borrowings</t>
  </si>
  <si>
    <t>Repayments of short-term borrowings</t>
  </si>
  <si>
    <t>Repayments of long-term debt</t>
  </si>
  <si>
    <t>Dividends and distributions paid</t>
  </si>
  <si>
    <t>Net cash (used in) provided by financing activities</t>
  </si>
  <si>
    <t>Net decrease in cash, cash equivalents and restricted cash</t>
  </si>
  <si>
    <t>Cash, cash equivalents and restricted cash at beginning of period</t>
  </si>
  <si>
    <t>Cash, cash equivalents and restricted cash at end of period</t>
  </si>
  <si>
    <t>Description of Business and Presentation of Financial Statements</t>
  </si>
  <si>
    <t>Organization Consolidation And Presentation Of Financial Statements [Abstract]</t>
  </si>
  <si>
    <t>1.
Description of Business and Presentation of Financial Statements Basis of Presentation InfraREIT, Inc. is a Maryland corporation, which may be referred to in these financial statements as the “Company,”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For further information, refer to the consolidated financial statements and notes thereto included in our Annual Report on Form 10-K for the year ended December 31, 2017 filed with the U.S. Securities and Exchange Commission (SEC) on March 5, 2018 (2017 Form 10-K). We held 72.4% of the outstanding partnership units (OP Units) in InfraREIT Partners, LP (Operating Partnership or InfraREIT LP) as of March 31, 2018 and are its general partner. We include the accounts of the Operating Partnership and its subsidiaries in our consolidated financial statements. Hunt Consolidated, Inc. affiliates, current or former employees and members of our board of directors held the other 27.6% of the outstanding OP Units as of March 31, 2018. 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 Recent Accounting Guidance Recently Adopted Accounting Guidance In May 2014, the Financial Accounting Standards Board (FASB) issued Accounting Standards Update (ASU) 2014-09, Revenue from Contracts with Customers In August 2016, the FASB issued ASU 2016-15, Statement of Cash Flows (Topic 230): Clarification of Certain Cash Receipts and Cash Payments In November 2016, the FASB issued ASU 2016-18, Statement of Cash Flows (Topic 203): Restricted Cash (A Consensus of the FASB Emerging Issues Task Force) Recent Accounting Guidance Not Yet Adopted In February 2016, the FASB issued ASU 2016-02, Leases</t>
  </si>
  <si>
    <t>Asset Exchange Transaction</t>
  </si>
  <si>
    <t>Nonmonetary Transactions [Abstract]</t>
  </si>
  <si>
    <t>2 .
Asset Exchange Transaction In July 2017, our regulated subsidiary, Sharyland Distribution &amp; Transmission Services, L.L.C. (SDTS), and our sole tenant, Sharyland Utilities, L.P. (Sharyland), signed a definitive agreement (Definitive Agreement) with Oncor Electric Delivery Company LLC (Oncor) to exchange SDTS’s retail distribution assets and certain transmission assets for a group of Oncor’s transmission assets located in Northwest and Central Texas (Asset Exchange Transaction). The Asset Exchange Transaction closed in November 2017 and, among other things, resulted in SDTS exchanging $403 million of net assets for $383 million of transmission assets owned by Oncor, $18 million of net cash and a $2 million receivable from Oncor as of December 31, 2017. The transaction resulted in a gain of $0.3 million for SDTS. The receivable from Oncor was included in prepaids and other current assets in the Consolidated Balance Sheets at December 31, 2017. The receivable from Oncor was collected during the first quarter of 2018. These transactions were structured to qualify, in part, as a simultaneous tax deferred like-kind exchange of assets to the extent that the assets are of “like kind” (within the meaning of Section 1031 of the Internal Revenue Code of 1986, as amended).</t>
  </si>
  <si>
    <t>Cash, Cash Equivalents and Restricted Cash</t>
  </si>
  <si>
    <t>Cash And Cash Equivalents [Abstract]</t>
  </si>
  <si>
    <t>3 .
Cash, Cash Equivalents and Restricted Cash The following table provides a reconciliation of cash, cash equivalents and restricted cash within the Consolidated Balance Sheets that sum to the total of the same such amounts shown on the Consolidated Statements of Cash Flows:
March 31,
(In thousands)
2018
2017
Cash
$
1,624
$
2,617
Restricted cash
1,683
1,682
Total cash, cash equivalents and restricted cash shown on the Statement of Cash Flows
$
3,307
$
4,299
Amounts included in restricted cash represent the principal and interest payable for two consecutive periods associated with the $25.0 million senior secured notes of the Operating Partnership’s wholly-owned subsidiary, Transmission and Distribution Company, L.L.C. (TDC), as described in Note 9, Long-Term Debt</t>
  </si>
  <si>
    <t>Related Party Transactions</t>
  </si>
  <si>
    <t>Related Party Transactions [Abstract]</t>
  </si>
  <si>
    <t>4 .
Related Party Transactions We lease, through SDTS, all our regulated assets to Sharyland through several lease agreements. Under the leases, we have agreed to fund capital expenditures for footprint projects. Our leases define “footprint projects” to be transmission or, if applicable, distribution projects that (1) are primarily situated within our current or previous distribution service territory, as applicable; (2) physically hang from our existing transmission assets, such as the addition of another circuit to our existing transmission lines, or that are physically located within one of our substations or (3) connect or are otherwise added to transmission lines or other properties that comprise a part of the transmission assets acquired in the Asset Exchange Transaction. We earned lease revenues from Sharyland under these agreements of $45.7 million and $39.6 million during the three months ended March 31, 2018 and 2017, respectively. In connection with our leases with Sharyland, we had a deferred rent liability of $14.6 million and $14.7 million as of March 31, 2018 and December 31, 2017, respectively, which is included in accounts payable and accrued liabilities on the Consolidated Balance Sheets. In addition to rent payments that Sharyland makes to us, we and Sharyland also make payments to each other under the leases that primarily consist of payments to reimburse Sharyland for the costs of gross plant and equipment added to our regulated assets. For the three months ended March 31, 2018 and 2017, the net amount of payments we made to Sharyland was $15.0 million and $52.2 million, respectively. In connection with the Definitive Agreement, in July 2017, SDTS and Sharyland entered into a letter agreement (Side Letter) in which they agreed to certain terms and conditions to address the actual or potential conflicts of interest arising between SDTS and Sharyland in connection with the Asset Exchange Transaction. Specifically, the Side Letter includes, among other things, certain representations and warranties from Sharyland that correspond to representations and warranties of SDTS under the Definitive Agreement relating to certain matters for which SDTS relies, in whole or in part, upon Sharyland under the leases and as operator of the assets and an allocation of expenses incurred in connection with the transactions. For information related to Asset Exchange Transaction, see Note 2, Asset Exchange Transaction As part of the Asset Exchange Transaction, we incurred $0.2 million in legal fees related to us obtaining the lenders’ consents to complete the Asset Exchange Transaction. These costs are eligible to be recovered through rates collected from customers during a 24-month period starting January 2018 through December 2019. We sold the recoverable costs to Sharyland in exchange for 24 equal monthly payments beginning January 2018 through December 2019. The equal monthly payments from Sharyland will be received through the CREZ lease. As of March 31, 2018, Sharyland had made three monthly payments related to the recoverable legal fees. As of December 31, 2017, there were no payments due from Sharyland related to the legal fees and no payments had been received. These fees are included in due from affiliates on the Consolidated Balance Sheets. As of March 31, 2018 and December 31, 2017, accounts payable and accrued liabilities on the Consolidated Balance Sheets included $4.9 million and $2.1 million, respectively, related to amounts owed to Sharyland for construction costs incurred and property taxes paid on our behalf. As of March 31, 2018 and December 31, 2017, amounts due from affiliates on the Consolidated Balance Sheets included $32.6 million and $35.2 million, respectively, related to amounts owed by Sharyland primarily associated with our leases. The management fee paid to Hunt Utility Services, LLC (Hunt Manager) for the three months ended March 31, 2018 and 2017 was $3.5 million and $7.0 million, respectively. There were no prepaid or accrued amounts associated with the management fees on the Consolidated Balance Sheets as of March 31, 2018 and December 31, 2017. As of December 31, 2016, there was $3.5 million accrued associated with management fees on the Consolidated Balance Sheets. Additionally, during each of the three months ended March 31, 2018 and 2017, we paid Hunt Manager less than $0.1 million for reimbursement of annual software license and maintenance fees and other expenses in accordance with our management agreement. Our management agreement with Hunt Manager provides for an annual base fee, or management fee. The base fee for each twelve month period beginning each April 1 will equal 1.50% of our total equity as of December 31 of the immediately preceding year, subject to a $30.0 million cap. The term of the management agreement expires December 31, 2019 and will automatically renew for successive five year terms unless a majority of our independent directors decides to terminate the agreement. The annual base fees through March 31, 2019 are as follows:
(In millions)
Base Fee
April 1, 2016 - March 31, 2017
$
14.0
April 1, 2017 - March 31, 2018
14.2
April 1, 2018 - March 31, 2019
13.5</t>
  </si>
  <si>
    <t>Electric Plant and Depreciation</t>
  </si>
  <si>
    <t>Public Utilities Property Plant And Equipment [Abstract]</t>
  </si>
  <si>
    <t xml:space="preserve">5 .
Electric Plant and Depreciation The major classes of electric plant are as follows:
(In thousands)
March 31, 2018
December 31, 2017
Electric plant:
Transmission plant
$
1,744,737
$
1,685,466
Distribution plant
149,888
143,865
General plant
3,023
3,023
Total plant in service
1,897,648
1,832,354
Construction work in progress
66,988
113,643
Total electric plant
1,964,636
1,945,997
Accumulated depreciation
(181,671
)
(173,768
)
Electric plant, net
$
1,782,965
$
1,772,229
General plant consists primarily of a warehouse, buildings and associated assets. Construction work in progress (CWIP) relates to various projects underway related to our regulated assets. The capitalized amounts of CWIP consist primarily of route development expenditures, labor and materials expenditures, right of way acquisitions, engineering services and legal fees. Electric plant, net includes plant acquisition adjustments of $29.1 million and $29.4 million as of March 31, 2018 and December 31, 2017, respectively. </t>
  </si>
  <si>
    <t>Goodwill And Intangible Assets Disclosure [Abstract]</t>
  </si>
  <si>
    <t>6 .
Goodwill Goodwill represents the excess of costs of an acquired business over the fair value of the assets acquired, less liabilities assumed. We conduct an impairment test of goodwill at least annually. As of March 31, 2018 and December 31, 2017, $138.4 million was recorded as goodwill on the Consolidated Balance Sheets.</t>
  </si>
  <si>
    <t>Deferred Costs Capitalized Prepaid And Other Assets Disclosure [Abstract]</t>
  </si>
  <si>
    <t xml:space="preserve">7 .
Other Assets Other assets are as follows:
March 31, 2018
December 31, 2017
(In thousands)
Gross Carrying Amount
Accumulated Amortization
Net Carrying Amount
Gross Carrying Amount
Accumulated Amortization
Net Carrying Amount
Deferred financing costs on undrawn revolver
$
967
$
(639
)
$
328
$
967
$
(591
)
$
376
Other regulatory assets:
Deferred financing costs
28,570
(21,959
)
6,611
28,570
(20,944
)
7,626
Deferred costs recoverable in future years
23,793
—
23,793
23,793
—
23,793
Other regulatory assets
52,363
(21,959
)
30,404
52,363
(20,944
)
31,419
Investments
2,519
—
2,519
2,519
—
2,519
Other assets
$
55,849
$
(22,598
)
$
33,251
$
55,849
$
(21,535
)
$
34,314
Deferred financing costs on undrawn revolver consist of costs incurred in connection with the establishment of the InfraREIT LP revolving credit facility. See Note 8, Borrowings Under Credit Facilities Other regulatory assets consist of deferred financing costs within our regulated subsidiary, SDTS. The deferred financing costs primarily consist of debt issuance costs incurred in connection with the construction of SDTS’s regulated assets or the refinancing of related debt. See Note 8, Borrowings Under Credit Facilities Long-Term Debt Deferred costs recoverable in future years of $23.8 million as of March 31, 2018 and December 31, 2017 represent operating costs incurred from the inception of Sharyland through 2007. We have determined that these costs are probable of recovery through future rates based on orders of the PUCT in Sharyland’s prior rate cases and regulatory precedent. In connection with the acquisition of Cap Rock Holding Corporation, we received a participation in the National Rural Utilities Cooperative Finance Corporation. We account for this investment under the cost method of accounting. We believe that the investment is not impaired as of March 31, 2018 and December 31, 2017. </t>
  </si>
  <si>
    <t>Borrowings Under Credit Facilities</t>
  </si>
  <si>
    <t>Debt Disclosure [Abstract]</t>
  </si>
  <si>
    <t>8 .
Borrowings Under Credit Facilities InfraREIT LP Revolving Credit Facility In 2014, InfraREIT LP entered into a $75.0 million revolving credit facility, led by Bank of America, N.A., as administrative agent, with up to $15.0 million available for issuance of letters of credit and a maturity date of December 10, 2019. The revolving credit facility is secured by certain assets of InfraREIT LP, including accounts and other personal property, and is guaranteed by us and TDC, with the TDC guarantee secured by the assets of, and InfraREIT LP’s equity interests in, TDC on materially the same basis as TDC’s senior secured notes described below in Note 9, Long-Term Debt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 InfraREIT LP is also required to pay a commitment fee and other customary fees under the revolving credit facility. InfraREIT LP may prepay amounts outstanding under the revolving credit facility in whole or in part without premium or penalty. As of March 31, 2018 and December 31, 2017, there were no borrowings or letters of credit outstanding and there was $75.0 million of borrowing capacity available under the revolving credit facility. As of March 31, 2018 and December 31, 2017, InfraREIT LP was in compliance with all debt covenants under the credit agreement. SDTS Revolving Credit Facility In 2014, SDTS entered into the third amended and restated credit agreement led by Royal Bank of Canada, as administrative agent, with a maturity date of December 10, 2019. The credit agreement contains a revolving credit facility with a borrowing capacity up to $250.0 million with up to $25.0 million of the revolving credit facility available for issuance of letters of credit and up to $5.0 million of the revolving credit facility available for swingline loans. The revolving credit facility is secured by certain of SDTS’s regulated assets, the leases, certain accounts and TDC’s equity interests in SDTS on the same basis as SDTS’s various senior secured note obligations described below in Note 9,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As of March 31, 2018, SDTS had $35.5 million of borrowings outstanding at an interest rate of 3.63%, no letters of credit outstanding and $214.5 million of borrowing capacity available under this revolving credit facility. As of December 31, 2017, SDTS had $41.0 million of borrowings outstanding at a weighted average interest rate of 3.12% with no letters of credit outstanding and $209.0 million of borrowing capacity available under this revolving credit facility. As of March 31, 2018 and December 31, 2017, SDTS was in compliance with all debt covenants under the credit agreement. The credit agreements require InfraREIT LP and SDTS to comply with customary covenants for facilities of this type, including: debt to capitalization ratios, debt service coverage ratios,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debt to capitalization ratio on the SDTS credit facility is calculated on a combined basis with Sharyland. The credit agreements also contain restrictions on the amount of Sharyland’s indebtedness and other restrictions on, and covenants applicable to, Sharyland. The revolving credit facilities of InfraREIT LP and SDTS are subject to customary events of default. If an event of default occurs under either facility and is continuing, the lenders may accelerate amounts due under such revolving credit facility.</t>
  </si>
  <si>
    <t>Long-Term Debt</t>
  </si>
  <si>
    <t>Debt Instruments [Abstract]</t>
  </si>
  <si>
    <t xml:space="preserve">9 .
Long-Term Debt Long-term debt consisted of the following:
March 31, 2018
December 31, 2017
(Dollar amounts in thousands)
Maturity Date
Amount Outstanding
Interest Rate
Amount Outstanding
Interest Rate
TDC
Senior secured notes - $25.0 million
December 30, 2020
$
15,938
8.50%
$
16,250
8.50%
SDTS
Senior secured notes - $60.0 million
June 20, 2018
60,000
5.04%
60,000
5.04%
Senior secured term loan - $200.0 million
June 5, 2020
200,000
3.04%
200,000
2.71%
Senior secured notes - $400.0 million
December 3, 2025
400,000
3.86%
400,000
3.86%
Senior secured notes - $100.0 million
January 14, 2026
100,000
3.86%
100,000
3.86%
Senior secured notes - $53.5 million
December 30, 2029
40,009
7.25%
40,546
7.25%
Senior secured notes - $110.0 million
September 30, 2030
91,638
6.47%
92,821
6.47%
Total SDTS debt
891,647
893,367
Total long-term debt
907,585
909,617
Less unamortized deferred financing costs
(89
)
(97
)
Total long-term debt, less deferred financing costs
907,496
909,520
Less current portion of long-term debt
(67,847
)
(68,305
)
Debt classified as long-term debt, less deferred financing costs
$
839,649
$
841,215
In 2010, TDC issued $25.0 million aggregate principal amount of 8.50% per annum senior secured notes to The Prudential Insurance Company of America and affiliates (TDC Notes). Principal and interest on the TDC Notes are payable quarterly, and the TDC Notes are secured by the assets of, and InfraREIT LP’s equity interest in, TDC on materially the same basis as with lenders under InfraREIT LP’s revolving credit facility described above in Note 7, Borrowings Under Credit Facilities SDTS has $60.0 million aggregate principal amount of 5.04% per annum senior secured notes issued to The Prudential Insurance Company of America and affiliates in 2011 (2011 Notes). Interest is payable quarterly while no principal payments are due until maturity. In June 2017, SDTS entered into a $200.0 million senior secured term loan credit facility (2017 Term Loan) with Canadian Imperial Bank of Commerce, New York Branch (CIBC) and Mizuho Bank, Ltd., as lenders, and CIBC as administrative agent. 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 In 2015, SDTS issued $400.0 million in 10 year senior secured notes, series A (Series A Notes), and in 2016 issued an additional $100.0 million in 10 year senior secured notes, series B (Series B Notes). These senior secured notes bear interest at a rate of 3.86% per annum, payable semi-annually. The Series A Notes are due at maturity with outstanding accrued interest payable each June and December. The Series B Notes are due at maturity with outstanding accrued interest payable each January and July. In 2009, SDTS issued $53.5 million aggregate principal amount of 7.25% per annum senior secured notes to The Prudential Insurance Company of America and affiliates (2009 Notes). Principal and interest on the 2009 Notes are payable quarterly. In 2010, SDTS issued $110.0 million aggregate principal amount of 6.47% per annum senior secured notes to The Prudential Insurance Company of America (2010 Notes). Principal and interest on the 2010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SDTS is entitled to prepay amounts outstanding under the 2017 Term Loan with no prepayment penalty. The 2017 Term Loan is also subject to required prepayments upon the occurrence of certain events. The agreements governing the senior secured notes and 2017 Term Loan contain customary covenants, such as debt to capitalization ratios, debt service coverage ratios, limitations on liens, dispositions, mergers, entry into other lines of business, investments and the incurrence of additional indebtedness. The debt to capitalization ratios are calculated on a combined basis with Sharyland. SDTS’s Series A Notes and Series B Notes are not required to maintain a debt service coverage ratio. As of March 31, 2018 and December 31, 2017, SDTS and TDC were in compliance with all debt covenants under the applicable agreements. SDTS’s Series A Notes, Series B Notes, 2009 Notes, 2010 Notes, 2011 Notes and 2017 Term Loan are secured by certain of SDTS’s regulated assets, the leases, certain accounts and TDC’s equity interests in SDTS on the same basis as SDTS’s revolving credit facility described above in Note 8, Borrowings Under Credit Facilities The senior secured notes of TDC and SDTS and 2017 Term Loan are subject to customary events of default. If an event of default occurs with respect to the notes and is continuing, the lenders may accelerate the applicable amounts due. </t>
  </si>
  <si>
    <t>Fair Value of Financial Instruments</t>
  </si>
  <si>
    <t>Fair Value Disclosures [Abstract]</t>
  </si>
  <si>
    <t>10 .
Fair Value of Financial Instruments The carrying amounts of our cash and cash equivalents, restricted cash, due from affiliates and accounts payable approximate fair value due to the short-term nature of these assets and liabilities. We had fixed interest rate borrowings totaling $707.6 million and $709.6 million under our senior secured notes with a weighted average interest rate of 4.6% per annum as of March 31, 2018 and December 31, 2017, respectively. The fair value of these borrowings is estimated using discounted cash flow analysis based on current market rates. As of March 31, 2018 and December 31, 2017, we had $200.0 million of borrowings under our 2017 Term Loan that accrues interest under a floating interest rate structure, which is typically repriced every month or three months. Accordingly, the carrying value of such indebtedness approximated its fair value for the amounts outstanding. Financial instruments, measured at fair value, by level within the fair value hierarchy were as follows:
Carrying
Fair Value
(In thousands)
Value
Level 1
Level 2
Level 3
March 31, 2018
Long-term debt
$
907,585
$
—
$
932,011
$
—
December 31, 2017
Long-term debt
$
909,617
$
—
$
950,522
$
—</t>
  </si>
  <si>
    <t>Regulatory Matters</t>
  </si>
  <si>
    <t>Public Utilities Rate Matters [Abstract]</t>
  </si>
  <si>
    <t>1 1 .
Regulatory Matters Regulatory Liability Regulatory liabilities are as follows:
(In thousands)
March 31, 2018
December 31, 2017
Cost of removal
$
48,401
$
44,679
Excess ADFIT
55,779
55,779
Regulatory liabilities
$
104,180
$
100,458
Our regulatory liability related to cost of removal is established through depreciation rates and represents amounts that we expect to incur in the future. The regulatory liability is recorded as a long-term liability net of actual removal costs incurred. As an owner of regulated utility assets, we established an accumulated deferred federal income tax (ADFIT) balance for regulatory purposes primarily associated with the difference between U.S. GAAP and federal income tax depreciation on our assets. This ADFIT was calculated based on a 35% corporate federal income tax rate but was not recorded on our consolidated balance sheets or income statements due to the expectation that we would not pay corporate federal income taxes as a result of our REIT structure. With the passage of the Tax Cuts and Jobs Act (TCJA), the corporate federal income tax rate was reduced to 21% effective for tax years beginning on or after January 1, 2018. Regulatory accounting rules require utilities to revalue their ADFIT balances based on a change in corporate federal income tax rates, to remove the difference from ADFIT and to create a regulatory liability for the reduction in ADFIT. Therefore, we reduced the ADFIT by $55.8 million and created a regulatory liability for regulatory purposes. Additionally, in accordance with ASC Topic 980, Regulated Operations Liabilities Rate Case Filing In January 2014, the PUCT approved a rate case (2013 Rate Case) filed by Sharyland applicable to our regulated assets providing for a capital structure consisting of 55% debt and 45% equity; a cost of debt of 6.73%; a return on equity of 9.70%; and a return on invested capital of 8.06% in calculating rates. The new rates became effective May 1, 2014. Under the order approving the 2013 Rate Case, Sharyland was required to file its next rate case in 2016 (2016 Rate Case). In November 2017, the 2016 Rate Case was dismissed, which resulted in the 2013 Rate Case regulatory parameters remaining in place. As part of the PUCT order approving the Asset Exchange Transaction, the PUCT also granted SDTS a CCN to continue to own and lease its assets to Sharyland. SDTS and Sharyland are required to file a new rate case by July 1, 2020 with a test year ending December 31, 2019.</t>
  </si>
  <si>
    <t>Commitments And Contingencies Disclosure [Abstract]</t>
  </si>
  <si>
    <t xml:space="preserve">1 2 .
Commitments and Contingencies From time to time, we are a party to various legal proceedings arising in the ordinary course of business. Although we cannot predict the outcome of any such legal proceedings, we do not believe the resolution of these proceedings, individually or in the aggregate, will have a material impact on our business, financial condition or results of operations, liquidity and cash flows. </t>
  </si>
  <si>
    <t>Equity [Abstract]</t>
  </si>
  <si>
    <t>1 3 .
Equity We and the Operating Partnership declared cash dividends on common stock and distributions on OP Units of $0.25 per share or unit, as applicable, during each of the three months ended March 31, 2018 and 2017. We paid a total of $15.2 million in dividends and distributions during each of the three months ended March 31, 2018 and 2017.</t>
  </si>
  <si>
    <t>Noncontrolling Interest</t>
  </si>
  <si>
    <t>Noncontrolling Interest [Abstract]</t>
  </si>
  <si>
    <t xml:space="preserve">1 4 .
Noncontrolling Interest We present as a noncontrolling interest the portion of any equity in entities that we control and consolidate but do not own. Generally, OP Units of our Operating Partnership participate in net income allocations and distributions and entitle their holder to the right, subject to the terms set forth in the partnership agreement, to require the Operating Partnership to redeem all or a portion of the OP Units held by such limited partner. At our option, we may satisfy this redemption with cash or by exchanging shares of InfraREIT, Inc. common stock on a one-for-one basis. As of March 31, 2018 and December 31, 2017, there were a total of 16.7 million and 16.9 million OP Units, respectively, held by the limited partners of the Operating Partnership. During the three months ended March 31, 2018 and 2017, an aggregate of 28,952 and 31,633 long-term incentive units (LTIP Units), respectively, were issued by the Operating Partnership to members of our board of directors. For additional information, refer to Note 17, Share-Based Compensation We follow the guidance issued by the FASB regarding the classification and measurement of redeemable securities. Accordingly, we have determined that the OP Units meet the requirements to be classified as permanent equity. During the three months ended March 31, 2018, we redeemed 163,969 OP Units with the issuance of 163,969 shares of common stock. We redeemed 3,100 OP Units with the issuance of 3,100 shares of common stock during the three months ended March 31, 2017. </t>
  </si>
  <si>
    <t>Earnings Per Share</t>
  </si>
  <si>
    <t>Earnings Per Share [Abstract]</t>
  </si>
  <si>
    <t>1 5 .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our common stock, if such redemption were dilutive. The redemption of OP Units would have been anti-dilutive during the three months ended March 31, 2018 and 2017. Earnings per share are calculated as follows:
Three Months Ended March 31,
(In thousands, except per share data)
2018
2017
Basic net income per share:
Net income attributable to InfraREIT, Inc.
$
12,864
$
7,949
Weighted average common shares outstanding
43,832
43,775
Basic net income per share
$
0.29
$
0.18
Diluted net income per share:
Net income attributable to InfraREIT, Inc.
$
12,864
$
7,949
Weighted average common shares outstanding
43,832
43,775
Redemption of Operating Partnership units
—
—
Weighted average dilutive shares outstanding
43,832
43,775
Diluted net income per share
$
0.29
$
0.18
Due to the anti-dilutive effect, the computation of diluted earnings per share does not reflect the following adjustments:
Net income attributable to noncontrolling interest
$
4,900
$
3,068
Redemption of Operating Partnership units
16,872
16,900</t>
  </si>
  <si>
    <t>Leases</t>
  </si>
  <si>
    <t>Leases [Abstract]</t>
  </si>
  <si>
    <t>1 6 .
Leases The following table shows the composition of our lease revenue:
Three Months Ended March 31,
(In thousands)
2018
2017
Base rent (straight-line)
$
45,656
$
39,624
Percentage rent
—
—
Total lease revenue
$
45,656
$
39,624
SDTS has entered into various leases with Sharyland for all our placed in service regulated assets. The master lease agreements, as amended, expire at various dates from December 31, 2019 through December 31, 2022. Our leases primarily consist of base rent, but certain lease supplements contain percentage rent as well. The lease supplements governing the Stanton Transmission Loop, Permian Basin assets and assets acquired in the Asset Exchange Transaction, which are part of the CREZ assets, only provide for base rent. Rent for the assets in McAllen and the CREZ assets not acquired in the Asset Exchange Transaction is comprised primarily of base rent but also includes percentage rent. Prior to its termination on December 31, 2017, the lease that previously covered the Permian Basis assets as well as the assets in Brady and Celeste, Texas that were transferred to Oncor in the Asset Exchange Transaction also included a percentage rent component. Percentage rent under our leases is based on a percentage of Sharyland’s annual gross revenue, as defined in the applicable lease, in excess of annual specified breakpoints, which are at least equal to the base rent under each lease. The rate used for percentage rent for the reported time periods varies by lease and ranges from a high of 31% to a low of 23%. Because an annual specified breakpoint must be met under our leases before we can recognize any percentage rent, we anticipate that little to no percentage rent will be recognized in the first and second quarters of each year, with the largest amounts of percentage rent recognized during the third and fourth quarters of each year.</t>
  </si>
  <si>
    <t>Share Based Compensation</t>
  </si>
  <si>
    <t>Disclosure Of Compensation Related Costs Sharebased Payments [Abstract]</t>
  </si>
  <si>
    <t>Share-Based Compensation</t>
  </si>
  <si>
    <t>1 7 .
Share-Based Compensation We currently utilize the InfraREIT, Inc. 2015 Equity Incentive Plan primarily to compensate the non-executive directors for their service on our board of directors. The following table shows the aggregate LTIP Units issued to members of our board of directors during the three months ended March 31, 2018 and 2017:
Grant Date
LTIP Units
Grant Date Fair Value per LTIP Unit
Aggregate Fair Value (in thousands)
Vesting Date
January 2017
31,633
$
18.02
$
570
January 2018
January 2018
28,952
18.61
539
January 2019 As part of our board of directors’ quarterly compensation, each non-executive director can, subject to certain exceptions, elect to receive part of their compensation in our common stock instead of cash with full vesting upon issuance. During 2017 and 2018, all directors received their quarterly compensation in cash. The compensation expense, which represents the fair value of the stock or LTIP Unit measured at market price at the date of grant, is recognized on a straight-line basis over the vesting period. For each of the three months ended March 31, 2018 and 2017, $0.1 million was recognized as compensation expense related to these grants and is included in general and administrative expense on the Consolidated Statements of Operations. The unamortized compensation expense related to these grants was $0.4 million as of March 31, 2018 and 2017.</t>
  </si>
  <si>
    <t>Supplemental Cash Flow Information</t>
  </si>
  <si>
    <t>Supplemental Cash Flow Information [Abstract]</t>
  </si>
  <si>
    <t>1 8 .
Supplemental Cash Flow Information Supplemental cash flow information and non-cash investing and financing activities are as follows:
Three Months Ended March 31,
(In thousands)
2018
2017
Supplemental cash flow information
Cash paid during the period for interest
$
7,469
$
6,418
Non-cash investing and financing activities
Change in accrued additions to electric plant
(2,902
)
8,876
Allowance for funds used during construction - debt
820
815
Redemption of operating partnership units for common stock
3,106
55
Dividends and distributions payable
15,176
15,169</t>
  </si>
  <si>
    <t>Description of Business and Presentation of Financial Statements (Policies)</t>
  </si>
  <si>
    <t>Basis of Presentation</t>
  </si>
  <si>
    <t>Basis of Presentation InfraREIT, Inc. is a Maryland corporation, which may be referred to in these financial statements as the “Company,”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For further information, refer to the consolidated financial statements and notes thereto included in our Annual Report on Form 10-K for the year ended December 31, 2017 filed with the U.S. Securities and Exchange Commission (SEC) on March 5, 2018 (2017 Form 10-K). We held 72.4% of the outstanding partnership units (OP Units) in InfraREIT Partners, LP (Operating Partnership or InfraREIT LP) as of March 31, 2018 and are its general partner. We include the accounts of the Operating Partnership and its subsidiaries in our consolidated financial statements. Hunt Consolidated, Inc. affiliates, current or former employees and members of our board of directors held the other 27.6% of the outstanding OP Units as of March 31, 2018.</t>
  </si>
  <si>
    <t>Use of Estimates</t>
  </si>
  <si>
    <t>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t>
  </si>
  <si>
    <t>Recent Accounting Guidance</t>
  </si>
  <si>
    <t>Recent Accounting Guidance Recently Adopted Accounting Guidance In May 2014, the Financial Accounting Standards Board (FASB) issued Accounting Standards Update (ASU) 2014-09, Revenue from Contracts with Customers In August 2016, the FASB issued ASU 2016-15, Statement of Cash Flows (Topic 230): Clarification of Certain Cash Receipts and Cash Payments In November 2016, the FASB issued ASU 2016-18, Statement of Cash Flows (Topic 203): Restricted Cash (A Consensus of the FASB Emerging Issues Task Force) Recent Accounting Guidance Not Yet Adopted In February 2016, the FASB issued ASU 2016-02, Leases</t>
  </si>
  <si>
    <t>Cash, Cash Equivalents and Restricted Cash (Tables)</t>
  </si>
  <si>
    <t>Schedule of Reconciliation of Cash, Cash Equivalents and Restricted Cash within Consolidated Balance Sheets</t>
  </si>
  <si>
    <t>The following table provides a reconciliation of cash, cash equivalents and restricted cash within the Consolidated Balance Sheets that sum to the total of the same such amounts shown on the Consolidated Statements of Cash Flows:
March 31,
(In thousands)
2018
2017
Cash
$
1,624
$
2,617
Restricted cash
1,683
1,682
Total cash, cash equivalents and restricted cash shown on the Statement of Cash Flows
$
3,307
$
4,299</t>
  </si>
  <si>
    <t>Related Party Transactions (Tables)</t>
  </si>
  <si>
    <t>Schedule of Annual Base Fees</t>
  </si>
  <si>
    <t>The annual base fees through March 31, 2019 are as follows:
(In millions)
Base Fee
April 1, 2016 - March 31, 2017
$
14.0
April 1, 2017 - March 31, 2018
14.2
April 1, 2018 - March 31, 2019
13.5</t>
  </si>
  <si>
    <t>Electric Plant and Depreciation (Tables)</t>
  </si>
  <si>
    <t>Schedule of Major Classes of Electric Plant</t>
  </si>
  <si>
    <t>The major classes of electric plant are as follows:
(In thousands)
March 31, 2018
December 31, 2017
Electric plant:
Transmission plant
$
1,744,737
$
1,685,466
Distribution plant
149,888
143,865
General plant
3,023
3,023
Total plant in service
1,897,648
1,832,354
Construction work in progress
66,988
113,643
Total electric plant
1,964,636
1,945,997
Accumulated depreciation
(181,671
)
(173,768
)
Electric plant, net
$
1,782,965
$
1,772,229</t>
  </si>
  <si>
    <t>Other Assets (Tables)</t>
  </si>
  <si>
    <t>Summary of Other Assets</t>
  </si>
  <si>
    <t>Other assets are as follows:
March 31, 2018
December 31, 2017
(In thousands)
Gross Carrying Amount
Accumulated Amortization
Net Carrying Amount
Gross Carrying Amount
Accumulated Amortization
Net Carrying Amount
Deferred financing costs on undrawn revolver
$
967
$
(639
)
$
328
$
967
$
(591
)
$
376
Other regulatory assets:
Deferred financing costs
28,570
(21,959
)
6,611
28,570
(20,944
)
7,626
Deferred costs recoverable in future years
23,793
—
23,793
23,793
—
23,793
Other regulatory assets
52,363
(21,959
)
30,404
52,363
(20,944
)
31,419
Investments
2,519
—
2,519
2,519
—
2,519
Other assets
$
55,849
$
(22,598
)
$
33,251
$
55,849
$
(21,535
)
$
34,314</t>
  </si>
  <si>
    <t>Long-Term Debt (Tables)</t>
  </si>
  <si>
    <t>Components of Long-Term Debt</t>
  </si>
  <si>
    <t>Long-term debt consisted of the following:
March 31, 2018
December 31, 2017
(Dollar amounts in thousands)
Maturity Date
Amount Outstanding
Interest Rate
Amount Outstanding
Interest Rate
TDC
Senior secured notes - $25.0 million
December 30, 2020
$
15,938
8.50%
$
16,250
8.50%
SDTS
Senior secured notes - $60.0 million
June 20, 2018
60,000
5.04%
60,000
5.04%
Senior secured term loan - $200.0 million
June 5, 2020
200,000
3.04%
200,000
2.71%
Senior secured notes - $400.0 million
December 3, 2025
400,000
3.86%
400,000
3.86%
Senior secured notes - $100.0 million
January 14, 2026
100,000
3.86%
100,000
3.86%
Senior secured notes - $53.5 million
December 30, 2029
40,009
7.25%
40,546
7.25%
Senior secured notes - $110.0 million
September 30, 2030
91,638
6.47%
92,821
6.47%
Total SDTS debt
891,647
893,367
Total long-term debt
907,585
909,617
Less unamortized deferred financing costs
(89
)
(97
)
Total long-term debt, less deferred financing costs
907,496
909,520
Less current portion of long-term debt
(67,847
)
(68,305
)
Debt classified as long-term debt, less deferred financing costs
$
839,649
$
841,215</t>
  </si>
  <si>
    <t>Fair Value of Financial Instruments (Tables)</t>
  </si>
  <si>
    <t>Financial Instruments Measured at Fair Value</t>
  </si>
  <si>
    <t>Financial instruments, measured at fair value, by level within the fair value hierarchy were as follows:
Carrying
Fair Value
(In thousands)
Value
Level 1
Level 2
Level 3
March 31, 2018
Long-term debt
$
907,585
$
—
$
932,011
$
—
December 31, 2017
Long-term debt
$
909,617
$
—
$
950,522
$
—</t>
  </si>
  <si>
    <t>Regulatory Matters (Tables)</t>
  </si>
  <si>
    <t>Summary of Regulatory Liabilities</t>
  </si>
  <si>
    <t>Regulatory liabilities are as follows:
(In thousands)
March 31, 2018
December 31, 2017
Cost of removal
$
48,401
$
44,679
Excess ADFIT
55,779
55,779
Regulatory liabilities
$
104,180
$
100,458</t>
  </si>
  <si>
    <t>Earnings Per Share (Tables)</t>
  </si>
  <si>
    <t>Computation of Earnings Per Share</t>
  </si>
  <si>
    <t>Earnings per share are calculated as follows:
Three Months Ended March 31,
(In thousands, except per share data)
2018
2017
Basic net income per share:
Net income attributable to InfraREIT, Inc.
$
12,864
$
7,949
Weighted average common shares outstanding
43,832
43,775
Basic net income per share
$
0.29
$
0.18
Diluted net income per share:
Net income attributable to InfraREIT, Inc.
$
12,864
$
7,949
Weighted average common shares outstanding
43,832
43,775
Redemption of Operating Partnership units
—
—
Weighted average dilutive shares outstanding
43,832
43,775
Diluted net income per share
$
0.29
$
0.18
Due to the anti-dilutive effect, the computation of diluted earnings per share does not reflect the following adjustments:
Net income attributable to noncontrolling interest
$
4,900
$
3,068
Redemption of Operating Partnership units
16,872
16,900</t>
  </si>
  <si>
    <t>Leases (Tables)</t>
  </si>
  <si>
    <t>Schedule of Composition of Lease Revenue</t>
  </si>
  <si>
    <t>The following table shows the composition of our lease revenue:
Three Months Ended March 31,
(In thousands)
2018
2017
Base rent (straight-line)
$
45,656
$
39,624
Percentage rent
—
—
Total lease revenue
$
45,656
$
39,624</t>
  </si>
  <si>
    <t>Share-Based Compensation (Tables)</t>
  </si>
  <si>
    <t>Aggregate LTIP Units Issued to Board of Directors</t>
  </si>
  <si>
    <t xml:space="preserve">The following table shows the aggregate LTIP Units issued to members of our board of directors during the three months ended March 31, 2018 and 2017:
Grant Date
LTIP Units
Grant Date Fair Value per LTIP Unit
Aggregate Fair Value (in thousands)
Vesting Date
January 2017
31,633
$
18.02
$
570
January 2018
January 2018
28,952
18.61
539
January 2019 </t>
  </si>
  <si>
    <t>Supplemental Cash Flow Information (Tables)</t>
  </si>
  <si>
    <t>Supplemental Cash Flow Information and Non-cash Investing and Financing Activities</t>
  </si>
  <si>
    <t>Supplemental cash flow information and non-cash investing and financing activities are as follows:
Three Months Ended March 31,
(In thousands)
2018
2017
Supplemental cash flow information
Cash paid during the period for interest
$
7,469
$
6,418
Non-cash investing and financing activities
Change in accrued additions to electric plant
(2,902
)
8,876
Allowance for funds used during construction - debt
820
815
Redemption of operating partnership units for common stock
3,106
55
Dividends and distributions payable
15,176
15,169</t>
  </si>
  <si>
    <t>Description of Business and Presentation of Financial Statements - Additional Information (Details)</t>
  </si>
  <si>
    <t>Description Of Business And Presentation Of Financial Statements [Line Items]</t>
  </si>
  <si>
    <t>Percentage of partnership units outstanding</t>
  </si>
  <si>
    <t>72.40%</t>
  </si>
  <si>
    <t>Hunt Consolidated, Inc.</t>
  </si>
  <si>
    <t>27.60%</t>
  </si>
  <si>
    <t>Asset Exchange Transaction - Additional Information (Details) - USD ($) $ in Thousands</t>
  </si>
  <si>
    <t>12 Months Ended</t>
  </si>
  <si>
    <t>Nonmonetary Transaction [Line Items]</t>
  </si>
  <si>
    <t>Sharyland Distribution &amp; Transmission Services, L.L.C. | Definitive Agreement | Oncor Electric Delivery Company LLC</t>
  </si>
  <si>
    <t>Net assets exchanged</t>
  </si>
  <si>
    <t>Transmission assets</t>
  </si>
  <si>
    <t>Gain on asset exchange transaction</t>
  </si>
  <si>
    <t>Sharyland Distribution &amp; Transmission Services, L.L.C. | Definitive Agreement | Oncor Electric Delivery Company LLC | Prepaids and Other Current Assets</t>
  </si>
  <si>
    <t>Receivable under asset exchange transaction</t>
  </si>
  <si>
    <t>Cash, Cash Equivalents and Restricted Cash - Schedule of Reconciliation of Cash, Cash Equivalents and Restricted Cash within Consolidated Balance Sheets (Details) - USD ($) $ in Thousands</t>
  </si>
  <si>
    <t>Dec. 31, 2016</t>
  </si>
  <si>
    <t>Total cash, cash equivalents and restricted cash shown on the Statement of Cash Flows</t>
  </si>
  <si>
    <t>Cash, Cash Equivalents and Restricted Cash - Additional Information (Details) $ in Millions</t>
  </si>
  <si>
    <t>Mar. 31, 2018USD ($)</t>
  </si>
  <si>
    <t>Transmission and Distribution Company, L.L.C | Senior Secured Notes, 8.50%</t>
  </si>
  <si>
    <t>Restricted Cash And Cash Equivalents Items [Line Items]</t>
  </si>
  <si>
    <t>Long-term debt, face amount</t>
  </si>
  <si>
    <t>Related Party Transactions - Additional Information (Details) - USD ($)</t>
  </si>
  <si>
    <t>Related Party Transaction [Line Items]</t>
  </si>
  <si>
    <t>Hunt Utility Services, LLC</t>
  </si>
  <si>
    <t>Payment for management fee</t>
  </si>
  <si>
    <t>Prepaid management fee</t>
  </si>
  <si>
    <t>Accrued management fee</t>
  </si>
  <si>
    <t>Management agreement expiration date</t>
  </si>
  <si>
    <t>Dec. 31,
		2019</t>
  </si>
  <si>
    <t>Agreement successive renewal terms</t>
  </si>
  <si>
    <t>5 years</t>
  </si>
  <si>
    <t>Management fee, description</t>
  </si>
  <si>
    <t>The base fee for each twelve month period beginning each April 1 will equal 1.50% of our total equity as of December 31 of the immediately preceding year, subject to a $30.0 million cap</t>
  </si>
  <si>
    <t>Investment management fee equity multiplier</t>
  </si>
  <si>
    <t>1.50%</t>
  </si>
  <si>
    <t>Management fee cap</t>
  </si>
  <si>
    <t>Hunt Utility Services, LLC | Maximum</t>
  </si>
  <si>
    <t>Reimbursement of annual software license and maintenance fees and other expenses</t>
  </si>
  <si>
    <t>Sharyland</t>
  </si>
  <si>
    <t>Lease revenue from related party</t>
  </si>
  <si>
    <t>Deferred rent liability</t>
  </si>
  <si>
    <t>Payments to acquire plant, and equipment</t>
  </si>
  <si>
    <t>Sharyland | Asset Exchange Transaction</t>
  </si>
  <si>
    <t>Legal fees</t>
  </si>
  <si>
    <t>Transaction, description</t>
  </si>
  <si>
    <t>These costs are eligible to be recovered through rates collected from customers during a 24-month period starting January 2018 through December 2019. We sold the recoverable costs to Sharyland in exchange for 24 equal monthly payments beginning January 2018 through December 2019.</t>
  </si>
  <si>
    <t>Payments received from affiliates</t>
  </si>
  <si>
    <t>Related Party Transactions - Schedule of Annual Base Fees (Details) - USD ($) $ in Millions</t>
  </si>
  <si>
    <t>Mar. 31, 2019</t>
  </si>
  <si>
    <t>Annual base fees</t>
  </si>
  <si>
    <t>Scenario, Forecast</t>
  </si>
  <si>
    <t>Electric Plant and Depreciation - Schedule of Major Classes of Electric Plant (Details) - USD ($) $ in Thousands</t>
  </si>
  <si>
    <t>Electric plant:</t>
  </si>
  <si>
    <t>Transmission plant</t>
  </si>
  <si>
    <t>Distribution plant</t>
  </si>
  <si>
    <t>General plant</t>
  </si>
  <si>
    <t>Total plant in service</t>
  </si>
  <si>
    <t>Construction work in progress</t>
  </si>
  <si>
    <t>Total electric plant</t>
  </si>
  <si>
    <t>Accumulated depreciation</t>
  </si>
  <si>
    <t>Electric plant, net</t>
  </si>
  <si>
    <t>Electric Plant and Depreciation - Additional Information (Details) - USD ($) $ in Millions</t>
  </si>
  <si>
    <t>Electric plant, net includes plant acquisition adjustments</t>
  </si>
  <si>
    <t>Goodwill (Details) - USD ($) $ in Thousands</t>
  </si>
  <si>
    <t>Other Assets - Summary of Other Assets (Details) - USD ($) $ in Thousands</t>
  </si>
  <si>
    <t>Other Assets Noncurrent [Abstract]</t>
  </si>
  <si>
    <t>Deferred financing costs on undrawn revolver, Gross Carrying Amount</t>
  </si>
  <si>
    <t>Other regulatory assets Deferred financing costs, Gross Carrying Amount</t>
  </si>
  <si>
    <t>Other regulatory assets Deferred costs recoverable in future years, Gross Carrying Amount</t>
  </si>
  <si>
    <t>Other regulatory assets, Gross Carrying Amount</t>
  </si>
  <si>
    <t>Investments, Gross Carrying Amount</t>
  </si>
  <si>
    <t>Other assets, Gross Carrying Amount</t>
  </si>
  <si>
    <t>Deferred financing costs on undrawn revolver, Accumulated Amortization</t>
  </si>
  <si>
    <t>Other regulatory assets Deferred financing costs, Accumulated Amortization</t>
  </si>
  <si>
    <t>Other regulatory assets, Accumulated Amortization</t>
  </si>
  <si>
    <t>Other assets, Accumulated Amortization</t>
  </si>
  <si>
    <t>Deferred financing costs on undrawn revolver, Net Carrying Amount</t>
  </si>
  <si>
    <t>Other regulatory assets Deferred financing costs, Net Carrying Amount</t>
  </si>
  <si>
    <t>Other regulatory assets Deferred costs recoverable in future years, Net Carrying Amount</t>
  </si>
  <si>
    <t>Other regulatory assets, Net Carrying Amount</t>
  </si>
  <si>
    <t>Investments, Net Carrying Amount</t>
  </si>
  <si>
    <t>Other assets, Net Carrying Amount</t>
  </si>
  <si>
    <t>Other Assets - Additional Information (Details) - USD ($)</t>
  </si>
  <si>
    <t>Deferred costs recoverable in future years</t>
  </si>
  <si>
    <t>Investment impaired</t>
  </si>
  <si>
    <t>Borrowings Under Credit Facilities - Additional Information (Details) - USD ($)</t>
  </si>
  <si>
    <t>Dec. 31, 2014</t>
  </si>
  <si>
    <t>InfraREIT LP Revolving Credit Facility</t>
  </si>
  <si>
    <t>Line Of Credit Facility [Line Items]</t>
  </si>
  <si>
    <t>Credit facility, maximum borrowing capacity</t>
  </si>
  <si>
    <t>Credit facility, maturity date</t>
  </si>
  <si>
    <t>Dec. 10,
		2019</t>
  </si>
  <si>
    <t>Revolving credit facility, interest rate description</t>
  </si>
  <si>
    <t>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t>
  </si>
  <si>
    <t>Letter of credit fee multiplier</t>
  </si>
  <si>
    <t>2.50%</t>
  </si>
  <si>
    <t>Amount of revolving credit facility under agreement</t>
  </si>
  <si>
    <t>Letters of credit outstanding amount</t>
  </si>
  <si>
    <t>Line of credit facility, remaining borrowing capacity</t>
  </si>
  <si>
    <t>InfraREIT LP Revolving Credit Facility | One, Two, Three or Six Month London Interbank Offered Rate (LIBOR)</t>
  </si>
  <si>
    <t>Debt instrument, basis spread on variable rate</t>
  </si>
  <si>
    <t>InfraREIT LP Revolving Credit Facility | Federal Funds Rate</t>
  </si>
  <si>
    <t>0.50%</t>
  </si>
  <si>
    <t>InfraREIT LP Revolving Credit Facility | LIBOR</t>
  </si>
  <si>
    <t>1.00%</t>
  </si>
  <si>
    <t>InfraREIT LP Revolving Credit Facility | Base Rate</t>
  </si>
  <si>
    <t>InfraREIT LP Revolving Credit Facility | Letter Of Credit</t>
  </si>
  <si>
    <t>Third Amended and Restated Credit Agreement | SDTS</t>
  </si>
  <si>
    <t>Third Amended and Restated Credit Agreement | Letter Of Credit | SDTS</t>
  </si>
  <si>
    <t>Third Amended and Restated Credit Agreement | Swingline Loans | SDTS</t>
  </si>
  <si>
    <t>Revolving Credit Facility | SD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Debt, interest rate</t>
  </si>
  <si>
    <t>3.63%</t>
  </si>
  <si>
    <t>Debt, weighted average interest rate</t>
  </si>
  <si>
    <t>3.12%</t>
  </si>
  <si>
    <t>Revolving Credit Facility | Federal Funds Rate | SDTS</t>
  </si>
  <si>
    <t>Revolving Credit Facility | LIBOR | SDTS</t>
  </si>
  <si>
    <t>Revolving Credit Facility | LIBOR | SDTS | Minimum</t>
  </si>
  <si>
    <t>1.75%</t>
  </si>
  <si>
    <t>Revolving Credit Facility | LIBOR | SDTS | Maximum</t>
  </si>
  <si>
    <t>2.00%</t>
  </si>
  <si>
    <t>Revolving Credit Facility | Base Rate | SDTS | Minimum</t>
  </si>
  <si>
    <t>0.75%</t>
  </si>
  <si>
    <t>Revolving Credit Facility | Base Rate | SDTS | Maximum</t>
  </si>
  <si>
    <t>Revolving Credit Facility | Letter Of Credit | SDTS</t>
  </si>
  <si>
    <t>Long-Term Debt - Components of Long-Term Debt (Details) - USD ($) $ in Thousands</t>
  </si>
  <si>
    <t>Dec. 31, 2011</t>
  </si>
  <si>
    <t>Dec. 31, 2010</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 Senior Secured Notes, 8.50%</t>
  </si>
  <si>
    <t>Long-term debt, Interest Rate</t>
  </si>
  <si>
    <t>8.50%</t>
  </si>
  <si>
    <t>Interest bearing note, maturity date</t>
  </si>
  <si>
    <t>Dec. 30,
		2020</t>
  </si>
  <si>
    <t>SDTS</t>
  </si>
  <si>
    <t>SDTS | Senior Secured Notes, 5.04%</t>
  </si>
  <si>
    <t>5.04%</t>
  </si>
  <si>
    <t>Jun. 20,
		2018</t>
  </si>
  <si>
    <t>SDTS | Senior Secured Notes, 3.86%</t>
  </si>
  <si>
    <t>3.86%</t>
  </si>
  <si>
    <t>Dec. 3,
		2025</t>
  </si>
  <si>
    <t>SDTS | Senior Secured Notes, 3.86% Maturing in 2026</t>
  </si>
  <si>
    <t>Jan. 14,
		2026</t>
  </si>
  <si>
    <t>SDTS | Senior Secured Notes, 7.25%</t>
  </si>
  <si>
    <t>7.25%</t>
  </si>
  <si>
    <t>Dec. 30,
		2029</t>
  </si>
  <si>
    <t>SDTS | Senior Secured Notes, 6.47%</t>
  </si>
  <si>
    <t>6.47%</t>
  </si>
  <si>
    <t>Sep. 30,
		2030</t>
  </si>
  <si>
    <t>SDTS | Senior Secured Term Loan, 3.04%</t>
  </si>
  <si>
    <t>3.04%</t>
  </si>
  <si>
    <t>Jun. 5,
		2020</t>
  </si>
  <si>
    <t>SDTS | Senior Secured Term Loan, 2.71%</t>
  </si>
  <si>
    <t>2.71%</t>
  </si>
  <si>
    <t>Long-Term Debt - Components of Long-Term Debt (Parenthetical) (Details) - USD ($) $ in Millions</t>
  </si>
  <si>
    <t>Long-Term Debt - Additional Information (Details) - USD ($) $ in Thousands</t>
  </si>
  <si>
    <t>1 Months Ended</t>
  </si>
  <si>
    <t>Jun. 30, 2017</t>
  </si>
  <si>
    <t>Dec. 31, 2015</t>
  </si>
  <si>
    <t>Deferred financing costs, Net Carrying Amount</t>
  </si>
  <si>
    <t>2017 Term Loan</t>
  </si>
  <si>
    <t>Long-term debt, stated interest rate</t>
  </si>
  <si>
    <t>SDTS | 2017 Term Loan | Canadian Imperial Bank of Commerce, New York Branch and Mizuho Bank, Ltd.</t>
  </si>
  <si>
    <t>Interest rate description</t>
  </si>
  <si>
    <t>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t>
  </si>
  <si>
    <t>SDTS | 2017 Term Loan | Canadian Imperial Bank of Commerce, New York Branch and Mizuho Bank, Ltd. | Federal Funds Rate</t>
  </si>
  <si>
    <t>SDTS | 2017 Term Loan | Canadian Imperial Bank of Commerce, New York Branch and Mizuho Bank, Ltd. | LIBOR</t>
  </si>
  <si>
    <t>SDTS | 2017 Term Loan | Canadian Imperial Bank of Commerce, New York Branch and Mizuho Bank, Ltd. | Base Rate</t>
  </si>
  <si>
    <t>0.25%</t>
  </si>
  <si>
    <t>SDTS | 2017 Term Loan | Canadian Imperial Bank of Commerce, New York Branch and Mizuho Bank, Ltd. | One, Two, Three or Six Month London Interbank Offered Rate (LIBOR)</t>
  </si>
  <si>
    <t>1.25%</t>
  </si>
  <si>
    <t>SDTS Credit Agreements | Series A Notes</t>
  </si>
  <si>
    <t>Long-Term Debt Maturity Period</t>
  </si>
  <si>
    <t>10 years</t>
  </si>
  <si>
    <t>SDTS Credit Agreements | Series B Notes</t>
  </si>
  <si>
    <t>Fair Value of Financial Instruments - Additional Information (Details) - USD ($) $ in Thousands</t>
  </si>
  <si>
    <t>Fair Value Balance Sheet Grouping Financial Statement Captions [Line Items]</t>
  </si>
  <si>
    <t>Long-term Debt</t>
  </si>
  <si>
    <t>Senior Secured Notes</t>
  </si>
  <si>
    <t>4.60%</t>
  </si>
  <si>
    <t>Fair Value of Financial Instruments - Financial Instruments Measured at Fair Value (Details) - USD ($) $ in Thousands</t>
  </si>
  <si>
    <t>Carrying Value</t>
  </si>
  <si>
    <t>Fair Value Assets And Liabilities Measured On Recurring And Nonrecurring Basis [Line Items]</t>
  </si>
  <si>
    <t>Long-term debt</t>
  </si>
  <si>
    <t>Level 2 | Fair Value</t>
  </si>
  <si>
    <t>Regulatory Matters - Summary of Regulatory Liabilities (Details) - USD ($) $ in Thousands</t>
  </si>
  <si>
    <t>Public Utilities General Disclosures [Line Items]</t>
  </si>
  <si>
    <t>Cost of Removal</t>
  </si>
  <si>
    <t>Excess ADFIT</t>
  </si>
  <si>
    <t>Regulatory Matters - Additional Information (Details) - USD ($) $ in Thousands</t>
  </si>
  <si>
    <t>May 01, 2014</t>
  </si>
  <si>
    <t>Corporate federal income tax rate</t>
  </si>
  <si>
    <t>21.00%</t>
  </si>
  <si>
    <t>35.00%</t>
  </si>
  <si>
    <t>Regulatory liability related to creation of excess accumulated deferred federal income tax</t>
  </si>
  <si>
    <t>Regulatory liabilities</t>
  </si>
  <si>
    <t>Public utilities, approved capital structure, debt percentage</t>
  </si>
  <si>
    <t>55.00%</t>
  </si>
  <si>
    <t>Public utilities, approved capital structure, equity percentage</t>
  </si>
  <si>
    <t>45.00%</t>
  </si>
  <si>
    <t>Public utilities, approved cost of debt percentage</t>
  </si>
  <si>
    <t>6.73%</t>
  </si>
  <si>
    <t>Public utilities, approved return on equity, percentage</t>
  </si>
  <si>
    <t>9.70%</t>
  </si>
  <si>
    <t>Public utilities, approved return on invested capital, percentage</t>
  </si>
  <si>
    <t>8.06%</t>
  </si>
  <si>
    <t>Equity - Additional Information (Details) - USD ($) $ / shares in Units, $ in Thousands</t>
  </si>
  <si>
    <t>Cash dividends declared per share to shareholders</t>
  </si>
  <si>
    <t>Cash distributions declared to unit holders, per unit</t>
  </si>
  <si>
    <t>Noncontrolling Interest - Additional Information (Details) - shares</t>
  </si>
  <si>
    <t>Minority Interest [Line Items]</t>
  </si>
  <si>
    <t>Description of units redeemed for cash or, at option, exchanged for common shares</t>
  </si>
  <si>
    <t>one-for-one basis</t>
  </si>
  <si>
    <t>OP Units held by the limited partners</t>
  </si>
  <si>
    <t>Operating partnership units redeem</t>
  </si>
  <si>
    <t>Common shares issued</t>
  </si>
  <si>
    <t>LTIP Units</t>
  </si>
  <si>
    <t>Operating partnership units issued</t>
  </si>
  <si>
    <t>Earnings Per Share - Computation of Earnings Per Share (Details) - USD ($) $ / shares in Units, shares in Thousands, $ in Thousands</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Total lease revenue</t>
  </si>
  <si>
    <t>Leases - Additional Information (Details)</t>
  </si>
  <si>
    <t>Operating Leased Assets [Line Items]</t>
  </si>
  <si>
    <t>Operating leases placed in services dates description</t>
  </si>
  <si>
    <t>SDTS has entered into various leases with Sharyland for all our placed in service regulated assets. The master lease agreements, as amended, expire at various dates from December 31, 2019 through December 31, 2022.</t>
  </si>
  <si>
    <t>Lease expiration date range, start date</t>
  </si>
  <si>
    <t>Lease expiration date range, end date</t>
  </si>
  <si>
    <t>Dec. 31,
		2022</t>
  </si>
  <si>
    <t>S/B/C Lease</t>
  </si>
  <si>
    <t>Lease terminated date</t>
  </si>
  <si>
    <t>Dec. 31,
		2017</t>
  </si>
  <si>
    <t>Maximum</t>
  </si>
  <si>
    <t>Rate of rent used, Percentage</t>
  </si>
  <si>
    <t>31.00%</t>
  </si>
  <si>
    <t>Minimum</t>
  </si>
  <si>
    <t>23.00%</t>
  </si>
  <si>
    <t>Share-Based Compensation - Aggregate LTIP Units Issued to Board of Directors (Details) - 2015 Equity Incentive Plan - Director - LTIP Units - USD ($) $ / shares in Units, $ in Thousands</t>
  </si>
  <si>
    <t>Jan. 31, 2018</t>
  </si>
  <si>
    <t>Jan. 31, 2017</t>
  </si>
  <si>
    <t>Employee Service Share Based Compensation Allocation Of Recognized Period Costs [Line Items]</t>
  </si>
  <si>
    <t>Grant Date</t>
  </si>
  <si>
    <t>2018-01</t>
  </si>
  <si>
    <t>2017-01</t>
  </si>
  <si>
    <t>Grant Date Fair Value per Share</t>
  </si>
  <si>
    <t>Aggregate Fair Value</t>
  </si>
  <si>
    <t>Vesting Date</t>
  </si>
  <si>
    <t>2019-01</t>
  </si>
  <si>
    <t>Share-Based Compensation - Additional Information (Details) - 2015 Equity Incentive Plan - USD ($)</t>
  </si>
  <si>
    <t>Unamortized stock compensation expense</t>
  </si>
  <si>
    <t>General And Administrative Expense</t>
  </si>
  <si>
    <t>Compensation expenses</t>
  </si>
  <si>
    <t>Supplemental Cash Flow Information - Supplemental Cash Flow Information and Non-cash Investing and Financing Activities (Details) - USD ($) $ in Thousands</t>
  </si>
  <si>
    <t>Supplemental cash flow information</t>
  </si>
  <si>
    <t>Cash paid during the period for interest</t>
  </si>
  <si>
    <t>Non-cash investing and financing activities</t>
  </si>
  <si>
    <t>Change in accrued additions to electric plant</t>
  </si>
  <si>
    <t>Allowance for funds used during construction - debt</t>
  </si>
  <si>
    <t>Redemption of operating partnership units for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6401</v>
      </c>
    </row>
    <row r="12" spans="1:3">
      <c r="A12" s="4" t="s">
        <v>19</v>
      </c>
      <c r="B12" s="4" t="s">
        <v>20</v>
      </c>
    </row>
    <row r="13" spans="1:3">
      <c r="A13" s="4" t="s">
        <v>21</v>
      </c>
      <c r="B13" s="4" t="s">
        <v>22</v>
      </c>
    </row>
    <row r="14" spans="1:3">
      <c r="A14" s="4" t="s">
        <v>23</v>
      </c>
      <c r="C14" s="5" t="n">
        <v>43960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21</v>
      </c>
    </row>
    <row r="4" spans="1:2">
      <c r="A4" s="4" t="s">
        <v>34</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v>
      </c>
      <c r="B1" s="2" t="s">
        <v>1</v>
      </c>
    </row>
    <row r="2" spans="1:2">
      <c r="B2" s="2" t="s">
        <v>2</v>
      </c>
    </row>
    <row r="3" spans="1:2">
      <c r="A3" s="3" t="s">
        <v>123</v>
      </c>
    </row>
    <row r="4" spans="1:2">
      <c r="A4" s="4" t="s">
        <v>35</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37</v>
      </c>
    </row>
    <row r="4" spans="1:2">
      <c r="A4" s="4" t="s">
        <v>4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139</v>
      </c>
    </row>
    <row r="4" spans="1:2">
      <c r="A4" s="4" t="s">
        <v>4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v>
      </c>
      <c r="C3" s="7" t="n">
        <v>2867</v>
      </c>
    </row>
    <row r="4" spans="1:3">
      <c r="A4" s="4" t="s">
        <v>28</v>
      </c>
      <c r="B4" s="5" t="n">
        <v>1683</v>
      </c>
      <c r="C4" s="5" t="n">
        <v>1683</v>
      </c>
    </row>
    <row r="5" spans="1:3">
      <c r="A5" s="4" t="s">
        <v>29</v>
      </c>
      <c r="B5" s="5" t="n">
        <v>32605</v>
      </c>
      <c r="C5" s="5" t="n">
        <v>35172</v>
      </c>
    </row>
    <row r="6" spans="1:3">
      <c r="A6" s="4" t="s">
        <v>30</v>
      </c>
      <c r="B6" s="5" t="n">
        <v>6891</v>
      </c>
      <c r="C6" s="5" t="n">
        <v>6759</v>
      </c>
    </row>
    <row r="7" spans="1:3">
      <c r="A7" s="4" t="s">
        <v>31</v>
      </c>
      <c r="B7" s="5" t="n">
        <v>1401</v>
      </c>
      <c r="C7" s="5" t="n">
        <v>2460</v>
      </c>
    </row>
    <row r="8" spans="1:3">
      <c r="A8" s="4" t="s">
        <v>32</v>
      </c>
      <c r="B8" s="5" t="n">
        <v>44204</v>
      </c>
      <c r="C8" s="5" t="n">
        <v>48941</v>
      </c>
    </row>
    <row r="9" spans="1:3">
      <c r="A9" s="4" t="s">
        <v>33</v>
      </c>
      <c r="B9" s="5" t="n">
        <v>1782965</v>
      </c>
      <c r="C9" s="5" t="n">
        <v>1772229</v>
      </c>
    </row>
    <row r="10" spans="1:3">
      <c r="A10" s="4" t="s">
        <v>34</v>
      </c>
      <c r="B10" s="5" t="n">
        <v>138384</v>
      </c>
      <c r="C10" s="5" t="n">
        <v>138384</v>
      </c>
    </row>
    <row r="11" spans="1:3">
      <c r="A11" s="4" t="s">
        <v>35</v>
      </c>
      <c r="B11" s="5" t="n">
        <v>33251</v>
      </c>
      <c r="C11" s="5" t="n">
        <v>34314</v>
      </c>
    </row>
    <row r="12" spans="1:3">
      <c r="A12" s="4" t="s">
        <v>36</v>
      </c>
      <c r="B12" s="5" t="n">
        <v>1998804</v>
      </c>
      <c r="C12" s="5" t="n">
        <v>1993868</v>
      </c>
    </row>
    <row r="13" spans="1:3">
      <c r="A13" s="3" t="s">
        <v>37</v>
      </c>
    </row>
    <row r="14" spans="1:3">
      <c r="A14" s="4" t="s">
        <v>38</v>
      </c>
      <c r="B14" s="5" t="n">
        <v>26947</v>
      </c>
      <c r="C14" s="5" t="n">
        <v>21230</v>
      </c>
    </row>
    <row r="15" spans="1:3">
      <c r="A15" s="4" t="s">
        <v>39</v>
      </c>
      <c r="B15" s="5" t="n">
        <v>35500</v>
      </c>
      <c r="C15" s="5" t="n">
        <v>41000</v>
      </c>
    </row>
    <row r="16" spans="1:3">
      <c r="A16" s="4" t="s">
        <v>40</v>
      </c>
      <c r="B16" s="5" t="n">
        <v>67847</v>
      </c>
      <c r="C16" s="5" t="n">
        <v>68305</v>
      </c>
    </row>
    <row r="17" spans="1:3">
      <c r="A17" s="4" t="s">
        <v>41</v>
      </c>
      <c r="B17" s="5" t="n">
        <v>15176</v>
      </c>
      <c r="C17" s="5" t="n">
        <v>15169</v>
      </c>
    </row>
    <row r="18" spans="1:3">
      <c r="A18" s="4" t="s">
        <v>42</v>
      </c>
      <c r="B18" s="5" t="n">
        <v>5919</v>
      </c>
      <c r="C18" s="5" t="n">
        <v>5633</v>
      </c>
    </row>
    <row r="19" spans="1:3">
      <c r="A19" s="4" t="s">
        <v>43</v>
      </c>
      <c r="B19" s="5" t="n">
        <v>151389</v>
      </c>
      <c r="C19" s="5" t="n">
        <v>151337</v>
      </c>
    </row>
    <row r="20" spans="1:3">
      <c r="A20" s="4" t="s">
        <v>44</v>
      </c>
      <c r="B20" s="5" t="n">
        <v>839649</v>
      </c>
      <c r="C20" s="5" t="n">
        <v>841215</v>
      </c>
    </row>
    <row r="21" spans="1:3">
      <c r="A21" s="4" t="s">
        <v>45</v>
      </c>
      <c r="B21" s="5" t="n">
        <v>104180</v>
      </c>
      <c r="C21" s="5" t="n">
        <v>100458</v>
      </c>
    </row>
    <row r="22" spans="1:3">
      <c r="A22" s="4" t="s">
        <v>46</v>
      </c>
      <c r="B22" s="5" t="n">
        <v>1095218</v>
      </c>
      <c r="C22" s="5" t="n">
        <v>1093010</v>
      </c>
    </row>
    <row r="23" spans="1:3">
      <c r="A23" s="4" t="s">
        <v>47</v>
      </c>
      <c r="B23" s="4" t="s">
        <v>48</v>
      </c>
      <c r="C23" s="4" t="s">
        <v>48</v>
      </c>
    </row>
    <row r="24" spans="1:3">
      <c r="A24" s="3" t="s">
        <v>49</v>
      </c>
    </row>
    <row r="25" spans="1:3">
      <c r="A25" s="4" t="s">
        <v>50</v>
      </c>
      <c r="B25" s="5" t="n">
        <v>440</v>
      </c>
      <c r="C25" s="5" t="n">
        <v>438</v>
      </c>
    </row>
    <row r="26" spans="1:3">
      <c r="A26" s="4" t="s">
        <v>51</v>
      </c>
      <c r="B26" s="5" t="n">
        <v>709461</v>
      </c>
      <c r="C26" s="5" t="n">
        <v>706357</v>
      </c>
    </row>
    <row r="27" spans="1:3">
      <c r="A27" s="4" t="s">
        <v>52</v>
      </c>
      <c r="B27" s="5" t="n">
        <v>-47854</v>
      </c>
      <c r="C27" s="5" t="n">
        <v>-49728</v>
      </c>
    </row>
    <row r="28" spans="1:3">
      <c r="A28" s="4" t="s">
        <v>53</v>
      </c>
      <c r="B28" s="5" t="n">
        <v>662047</v>
      </c>
      <c r="C28" s="5" t="n">
        <v>657067</v>
      </c>
    </row>
    <row r="29" spans="1:3">
      <c r="A29" s="4" t="s">
        <v>54</v>
      </c>
      <c r="B29" s="5" t="n">
        <v>241539</v>
      </c>
      <c r="C29" s="5" t="n">
        <v>243791</v>
      </c>
    </row>
    <row r="30" spans="1:3">
      <c r="A30" s="4" t="s">
        <v>55</v>
      </c>
      <c r="B30" s="5" t="n">
        <v>903586</v>
      </c>
      <c r="C30" s="5" t="n">
        <v>900858</v>
      </c>
    </row>
    <row r="31" spans="1:3">
      <c r="A31" s="4" t="s">
        <v>56</v>
      </c>
      <c r="B31" s="7" t="n">
        <v>1998804</v>
      </c>
      <c r="C31" s="7" t="n">
        <v>19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0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3</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16</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450000000</v>
      </c>
      <c r="C4" s="5" t="n">
        <v>450000000</v>
      </c>
    </row>
    <row r="5" spans="1:3">
      <c r="A5" s="4" t="s">
        <v>61</v>
      </c>
      <c r="B5" s="5" t="n">
        <v>43960884</v>
      </c>
      <c r="C5" s="5" t="n">
        <v>43796915</v>
      </c>
    </row>
    <row r="6" spans="1:3">
      <c r="A6" s="4" t="s">
        <v>62</v>
      </c>
      <c r="B6" s="5" t="n">
        <v>43960884</v>
      </c>
      <c r="C6" s="5" t="n">
        <v>43796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199</v>
      </c>
      <c r="B7" s="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5</v>
      </c>
    </row>
    <row r="3" spans="1:3">
      <c r="A3" s="3" t="s">
        <v>205</v>
      </c>
    </row>
    <row r="4" spans="1:3">
      <c r="A4" s="4" t="s">
        <v>95</v>
      </c>
      <c r="B4" s="7" t="n">
        <v>1632</v>
      </c>
    </row>
    <row r="5" spans="1:3">
      <c r="A5" s="4" t="s">
        <v>206</v>
      </c>
    </row>
    <row r="6" spans="1:3">
      <c r="A6" s="3" t="s">
        <v>205</v>
      </c>
    </row>
    <row r="7" spans="1:3">
      <c r="A7" s="4" t="s">
        <v>207</v>
      </c>
      <c r="C7" s="7" t="n">
        <v>403000</v>
      </c>
    </row>
    <row r="8" spans="1:3">
      <c r="A8" s="4" t="s">
        <v>208</v>
      </c>
      <c r="C8" s="5" t="n">
        <v>383000</v>
      </c>
    </row>
    <row r="9" spans="1:3">
      <c r="A9" s="4" t="s">
        <v>95</v>
      </c>
      <c r="C9" s="5" t="n">
        <v>18000</v>
      </c>
    </row>
    <row r="10" spans="1:3">
      <c r="A10" s="4" t="s">
        <v>209</v>
      </c>
      <c r="C10" s="5" t="n">
        <v>300</v>
      </c>
    </row>
    <row r="11" spans="1:3">
      <c r="A11" s="4" t="s">
        <v>210</v>
      </c>
    </row>
    <row r="12" spans="1:3">
      <c r="A12" s="3" t="s">
        <v>205</v>
      </c>
    </row>
    <row r="13" spans="1:3">
      <c r="A13" s="4" t="s">
        <v>211</v>
      </c>
      <c r="C13" s="7" t="n">
        <v>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5</v>
      </c>
      <c r="D1" s="2" t="s">
        <v>64</v>
      </c>
      <c r="E1" s="2" t="s">
        <v>213</v>
      </c>
    </row>
    <row r="2" spans="1:5">
      <c r="A2" s="3" t="s">
        <v>113</v>
      </c>
    </row>
    <row r="3" spans="1:5">
      <c r="A3" s="4" t="s">
        <v>27</v>
      </c>
      <c r="B3" s="7" t="n">
        <v>1624</v>
      </c>
      <c r="C3" s="7" t="n">
        <v>2867</v>
      </c>
      <c r="D3" s="7" t="n">
        <v>2617</v>
      </c>
    </row>
    <row r="4" spans="1:5">
      <c r="A4" s="4" t="s">
        <v>28</v>
      </c>
      <c r="B4" s="5" t="n">
        <v>1683</v>
      </c>
      <c r="C4" s="5" t="n">
        <v>1683</v>
      </c>
      <c r="D4" s="5" t="n">
        <v>1682</v>
      </c>
    </row>
    <row r="5" spans="1:5">
      <c r="A5" s="4" t="s">
        <v>214</v>
      </c>
      <c r="B5" s="7" t="n">
        <v>3307</v>
      </c>
      <c r="C5" s="7" t="n">
        <v>4550</v>
      </c>
      <c r="D5" s="7" t="n">
        <v>4299</v>
      </c>
      <c r="E5" s="7" t="n">
        <v>19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row>
    <row r="3" spans="1:2">
      <c r="A3" s="3" t="s">
        <v>218</v>
      </c>
    </row>
    <row r="4" spans="1:2">
      <c r="A4" s="4" t="s">
        <v>219</v>
      </c>
      <c r="B4"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5656</v>
      </c>
      <c r="C4" s="7" t="n">
        <v>39624</v>
      </c>
    </row>
    <row r="5" spans="1:3">
      <c r="A5" s="3" t="s">
        <v>67</v>
      </c>
    </row>
    <row r="6" spans="1:3">
      <c r="A6" s="4" t="s">
        <v>68</v>
      </c>
      <c r="B6" s="5" t="n">
        <v>6088</v>
      </c>
      <c r="C6" s="5" t="n">
        <v>5981</v>
      </c>
    </row>
    <row r="7" spans="1:3">
      <c r="A7" s="4" t="s">
        <v>69</v>
      </c>
      <c r="B7" s="5" t="n">
        <v>11577</v>
      </c>
      <c r="C7" s="5" t="n">
        <v>12687</v>
      </c>
    </row>
    <row r="8" spans="1:3">
      <c r="A8" s="4" t="s">
        <v>70</v>
      </c>
      <c r="B8" s="5" t="n">
        <v>17665</v>
      </c>
      <c r="C8" s="5" t="n">
        <v>18668</v>
      </c>
    </row>
    <row r="9" spans="1:3">
      <c r="A9" s="4" t="s">
        <v>71</v>
      </c>
      <c r="B9" s="5" t="n">
        <v>27991</v>
      </c>
      <c r="C9" s="5" t="n">
        <v>20956</v>
      </c>
    </row>
    <row r="10" spans="1:3">
      <c r="A10" s="3" t="s">
        <v>72</v>
      </c>
    </row>
    <row r="11" spans="1:3">
      <c r="A11" s="4" t="s">
        <v>73</v>
      </c>
      <c r="B11" s="5" t="n">
        <v>-10674</v>
      </c>
      <c r="C11" s="5" t="n">
        <v>-9698</v>
      </c>
    </row>
    <row r="12" spans="1:3">
      <c r="A12" s="4" t="s">
        <v>74</v>
      </c>
      <c r="B12" s="5" t="n">
        <v>733</v>
      </c>
      <c r="C12" s="5" t="n">
        <v>3</v>
      </c>
    </row>
    <row r="13" spans="1:3">
      <c r="A13" s="4" t="s">
        <v>75</v>
      </c>
      <c r="B13" s="5" t="n">
        <v>-9941</v>
      </c>
      <c r="C13" s="5" t="n">
        <v>-9695</v>
      </c>
    </row>
    <row r="14" spans="1:3">
      <c r="A14" s="4" t="s">
        <v>76</v>
      </c>
      <c r="B14" s="5" t="n">
        <v>18050</v>
      </c>
      <c r="C14" s="5" t="n">
        <v>11261</v>
      </c>
    </row>
    <row r="15" spans="1:3">
      <c r="A15" s="4" t="s">
        <v>77</v>
      </c>
      <c r="B15" s="5" t="n">
        <v>286</v>
      </c>
      <c r="C15" s="5" t="n">
        <v>244</v>
      </c>
    </row>
    <row r="16" spans="1:3">
      <c r="A16" s="4" t="s">
        <v>78</v>
      </c>
      <c r="B16" s="5" t="n">
        <v>17764</v>
      </c>
      <c r="C16" s="5" t="n">
        <v>11017</v>
      </c>
    </row>
    <row r="17" spans="1:3">
      <c r="A17" s="4" t="s">
        <v>79</v>
      </c>
      <c r="B17" s="5" t="n">
        <v>4900</v>
      </c>
      <c r="C17" s="5" t="n">
        <v>3068</v>
      </c>
    </row>
    <row r="18" spans="1:3">
      <c r="A18" s="4" t="s">
        <v>80</v>
      </c>
      <c r="B18" s="7" t="n">
        <v>12864</v>
      </c>
      <c r="C18" s="7" t="n">
        <v>7949</v>
      </c>
    </row>
    <row r="19" spans="1:3">
      <c r="A19" s="3" t="s">
        <v>81</v>
      </c>
    </row>
    <row r="20" spans="1:3">
      <c r="A20" s="4" t="s">
        <v>82</v>
      </c>
      <c r="B20" s="8" t="n">
        <v>0.29</v>
      </c>
      <c r="C20" s="8" t="n">
        <v>0.18</v>
      </c>
    </row>
    <row r="21" spans="1:3">
      <c r="A21" s="4" t="s">
        <v>83</v>
      </c>
      <c r="B21" s="9" t="n">
        <v>0.29</v>
      </c>
      <c r="C21" s="9" t="n">
        <v>0.18</v>
      </c>
    </row>
    <row r="22" spans="1:3">
      <c r="A22" s="4" t="s">
        <v>84</v>
      </c>
      <c r="B22" s="8" t="n">
        <v>0.25</v>
      </c>
      <c r="C22"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20</v>
      </c>
      <c r="B1" s="2" t="s">
        <v>1</v>
      </c>
      <c r="D1" s="2" t="s">
        <v>204</v>
      </c>
    </row>
    <row r="2" spans="1:5">
      <c r="B2" s="2" t="s">
        <v>2</v>
      </c>
      <c r="C2" s="2" t="s">
        <v>64</v>
      </c>
      <c r="D2" s="2" t="s">
        <v>25</v>
      </c>
      <c r="E2" s="2" t="s">
        <v>213</v>
      </c>
    </row>
    <row r="3" spans="1:5">
      <c r="A3" s="3" t="s">
        <v>221</v>
      </c>
    </row>
    <row r="4" spans="1:5">
      <c r="A4" s="4" t="s">
        <v>29</v>
      </c>
      <c r="B4" s="7" t="n">
        <v>32605000</v>
      </c>
      <c r="D4" s="7" t="n">
        <v>35172000</v>
      </c>
    </row>
    <row r="5" spans="1:5">
      <c r="A5" s="4" t="s">
        <v>222</v>
      </c>
    </row>
    <row r="6" spans="1:5">
      <c r="A6" s="3" t="s">
        <v>221</v>
      </c>
    </row>
    <row r="7" spans="1:5">
      <c r="A7" s="4" t="s">
        <v>223</v>
      </c>
      <c r="B7" s="5" t="n">
        <v>3500000</v>
      </c>
      <c r="C7" s="7" t="n">
        <v>7000000</v>
      </c>
    </row>
    <row r="8" spans="1:5">
      <c r="A8" s="4" t="s">
        <v>224</v>
      </c>
      <c r="B8" s="5" t="n">
        <v>0</v>
      </c>
      <c r="D8" s="5" t="n">
        <v>0</v>
      </c>
    </row>
    <row r="9" spans="1:5">
      <c r="A9" s="4" t="s">
        <v>225</v>
      </c>
      <c r="B9" s="7" t="n">
        <v>0</v>
      </c>
      <c r="D9" s="5" t="n">
        <v>0</v>
      </c>
      <c r="E9" s="7" t="n">
        <v>3500000</v>
      </c>
    </row>
    <row r="10" spans="1:5">
      <c r="A10" s="4" t="s">
        <v>226</v>
      </c>
      <c r="B10" s="4" t="s">
        <v>227</v>
      </c>
    </row>
    <row r="11" spans="1:5">
      <c r="A11" s="4" t="s">
        <v>228</v>
      </c>
      <c r="B11" s="4" t="s">
        <v>229</v>
      </c>
    </row>
    <row r="12" spans="1:5">
      <c r="A12" s="4" t="s">
        <v>230</v>
      </c>
      <c r="B12" s="4" t="s">
        <v>231</v>
      </c>
    </row>
    <row r="13" spans="1:5">
      <c r="A13" s="4" t="s">
        <v>232</v>
      </c>
      <c r="B13" s="4" t="s">
        <v>233</v>
      </c>
    </row>
    <row r="14" spans="1:5">
      <c r="A14" s="4" t="s">
        <v>234</v>
      </c>
      <c r="B14" s="7" t="n">
        <v>30000000</v>
      </c>
    </row>
    <row r="15" spans="1:5">
      <c r="A15" s="4" t="s">
        <v>235</v>
      </c>
    </row>
    <row r="16" spans="1:5">
      <c r="A16" s="3" t="s">
        <v>221</v>
      </c>
    </row>
    <row r="17" spans="1:5">
      <c r="A17" s="4" t="s">
        <v>236</v>
      </c>
      <c r="B17" s="5" t="n">
        <v>100000</v>
      </c>
      <c r="C17" s="5" t="n">
        <v>100000</v>
      </c>
    </row>
    <row r="18" spans="1:5">
      <c r="A18" s="4" t="s">
        <v>237</v>
      </c>
    </row>
    <row r="19" spans="1:5">
      <c r="A19" s="3" t="s">
        <v>221</v>
      </c>
    </row>
    <row r="20" spans="1:5">
      <c r="A20" s="4" t="s">
        <v>238</v>
      </c>
      <c r="B20" s="5" t="n">
        <v>45700000</v>
      </c>
      <c r="C20" s="5" t="n">
        <v>39600000</v>
      </c>
    </row>
    <row r="21" spans="1:5">
      <c r="A21" s="4" t="s">
        <v>239</v>
      </c>
      <c r="B21" s="5" t="n">
        <v>14600000</v>
      </c>
      <c r="D21" s="5" t="n">
        <v>14700000</v>
      </c>
    </row>
    <row r="22" spans="1:5">
      <c r="A22" s="4" t="s">
        <v>240</v>
      </c>
      <c r="B22" s="5" t="n">
        <v>15000000</v>
      </c>
      <c r="C22" s="7" t="n">
        <v>52200000</v>
      </c>
    </row>
    <row r="23" spans="1:5">
      <c r="A23" s="4" t="s">
        <v>29</v>
      </c>
      <c r="B23" s="5" t="n">
        <v>32600000</v>
      </c>
      <c r="D23" s="5" t="n">
        <v>35200000</v>
      </c>
    </row>
    <row r="24" spans="1:5">
      <c r="A24" s="4" t="s">
        <v>38</v>
      </c>
      <c r="B24" s="5" t="n">
        <v>4900000</v>
      </c>
      <c r="D24" s="5" t="n">
        <v>2100000</v>
      </c>
    </row>
    <row r="25" spans="1:5">
      <c r="A25" s="4" t="s">
        <v>241</v>
      </c>
    </row>
    <row r="26" spans="1:5">
      <c r="A26" s="3" t="s">
        <v>221</v>
      </c>
    </row>
    <row r="27" spans="1:5">
      <c r="A27" s="4" t="s">
        <v>242</v>
      </c>
      <c r="B27" s="7" t="n">
        <v>200000</v>
      </c>
    </row>
    <row r="28" spans="1:5">
      <c r="A28" s="4" t="s">
        <v>243</v>
      </c>
      <c r="B28" s="4" t="s">
        <v>244</v>
      </c>
    </row>
    <row r="29" spans="1:5">
      <c r="A29" s="4" t="s">
        <v>29</v>
      </c>
      <c r="D29" s="5" t="n">
        <v>0</v>
      </c>
    </row>
    <row r="30" spans="1:5">
      <c r="A30" s="4" t="s">
        <v>245</v>
      </c>
      <c r="D3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204</v>
      </c>
    </row>
    <row r="2" spans="1:4">
      <c r="B2" s="2" t="s">
        <v>247</v>
      </c>
      <c r="C2" s="2" t="s">
        <v>2</v>
      </c>
      <c r="D2" s="2" t="s">
        <v>64</v>
      </c>
    </row>
    <row r="3" spans="1:4">
      <c r="A3" s="3" t="s">
        <v>221</v>
      </c>
    </row>
    <row r="4" spans="1:4">
      <c r="A4" s="4" t="s">
        <v>248</v>
      </c>
      <c r="C4" s="10" t="n">
        <v>14.2</v>
      </c>
      <c r="D4" s="7" t="n">
        <v>14</v>
      </c>
    </row>
    <row r="5" spans="1:4">
      <c r="A5" s="4" t="s">
        <v>249</v>
      </c>
    </row>
    <row r="6" spans="1:4">
      <c r="A6" s="3" t="s">
        <v>221</v>
      </c>
    </row>
    <row r="7" spans="1:4">
      <c r="A7" s="4" t="s">
        <v>248</v>
      </c>
      <c r="B7" s="10" t="n">
        <v>1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1744737</v>
      </c>
      <c r="C3" s="7" t="n">
        <v>1685466</v>
      </c>
    </row>
    <row r="4" spans="1:3">
      <c r="A4" s="4" t="s">
        <v>253</v>
      </c>
      <c r="B4" s="5" t="n">
        <v>149888</v>
      </c>
      <c r="C4" s="5" t="n">
        <v>143865</v>
      </c>
    </row>
    <row r="5" spans="1:3">
      <c r="A5" s="4" t="s">
        <v>254</v>
      </c>
      <c r="B5" s="5" t="n">
        <v>3023</v>
      </c>
      <c r="C5" s="5" t="n">
        <v>3023</v>
      </c>
    </row>
    <row r="6" spans="1:3">
      <c r="A6" s="4" t="s">
        <v>255</v>
      </c>
      <c r="B6" s="5" t="n">
        <v>1897648</v>
      </c>
      <c r="C6" s="5" t="n">
        <v>1832354</v>
      </c>
    </row>
    <row r="7" spans="1:3">
      <c r="A7" s="4" t="s">
        <v>256</v>
      </c>
      <c r="B7" s="5" t="n">
        <v>66988</v>
      </c>
      <c r="C7" s="5" t="n">
        <v>113643</v>
      </c>
    </row>
    <row r="8" spans="1:3">
      <c r="A8" s="4" t="s">
        <v>257</v>
      </c>
      <c r="B8" s="5" t="n">
        <v>1964636</v>
      </c>
      <c r="C8" s="5" t="n">
        <v>1945997</v>
      </c>
    </row>
    <row r="9" spans="1:3">
      <c r="A9" s="4" t="s">
        <v>258</v>
      </c>
      <c r="B9" s="5" t="n">
        <v>-181671</v>
      </c>
      <c r="C9" s="5" t="n">
        <v>-173768</v>
      </c>
    </row>
    <row r="10" spans="1:3">
      <c r="A10" s="4" t="s">
        <v>259</v>
      </c>
      <c r="B10" s="7" t="n">
        <v>1782965</v>
      </c>
      <c r="C10" s="7" t="n">
        <v>1772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19</v>
      </c>
    </row>
    <row r="3" spans="1:3">
      <c r="A3" s="4" t="s">
        <v>261</v>
      </c>
      <c r="B3" s="10" t="n">
        <v>29.1</v>
      </c>
      <c r="C3" s="10" t="n">
        <v>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2</v>
      </c>
      <c r="B1" s="2" t="s">
        <v>2</v>
      </c>
      <c r="C1" s="2" t="s">
        <v>25</v>
      </c>
    </row>
    <row r="2" spans="1:3">
      <c r="A2" s="3" t="s">
        <v>121</v>
      </c>
    </row>
    <row r="3" spans="1:3">
      <c r="A3" s="4" t="s">
        <v>34</v>
      </c>
      <c r="B3" s="7" t="n">
        <v>138384</v>
      </c>
      <c r="C3" s="7" t="n">
        <v>138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967</v>
      </c>
      <c r="C3" s="7" t="n">
        <v>967</v>
      </c>
    </row>
    <row r="4" spans="1:3">
      <c r="A4" s="4" t="s">
        <v>266</v>
      </c>
      <c r="B4" s="5" t="n">
        <v>28570</v>
      </c>
      <c r="C4" s="5" t="n">
        <v>28570</v>
      </c>
    </row>
    <row r="5" spans="1:3">
      <c r="A5" s="4" t="s">
        <v>267</v>
      </c>
      <c r="B5" s="5" t="n">
        <v>23793</v>
      </c>
      <c r="C5" s="5" t="n">
        <v>23793</v>
      </c>
    </row>
    <row r="6" spans="1:3">
      <c r="A6" s="4" t="s">
        <v>268</v>
      </c>
      <c r="B6" s="5" t="n">
        <v>52363</v>
      </c>
      <c r="C6" s="5" t="n">
        <v>52363</v>
      </c>
    </row>
    <row r="7" spans="1:3">
      <c r="A7" s="4" t="s">
        <v>269</v>
      </c>
      <c r="B7" s="5" t="n">
        <v>2519</v>
      </c>
      <c r="C7" s="5" t="n">
        <v>2519</v>
      </c>
    </row>
    <row r="8" spans="1:3">
      <c r="A8" s="4" t="s">
        <v>270</v>
      </c>
      <c r="B8" s="5" t="n">
        <v>55849</v>
      </c>
      <c r="C8" s="5" t="n">
        <v>55849</v>
      </c>
    </row>
    <row r="9" spans="1:3">
      <c r="A9" s="4" t="s">
        <v>271</v>
      </c>
      <c r="B9" s="5" t="n">
        <v>-639</v>
      </c>
      <c r="C9" s="5" t="n">
        <v>-591</v>
      </c>
    </row>
    <row r="10" spans="1:3">
      <c r="A10" s="4" t="s">
        <v>272</v>
      </c>
      <c r="B10" s="5" t="n">
        <v>-21959</v>
      </c>
      <c r="C10" s="5" t="n">
        <v>-20944</v>
      </c>
    </row>
    <row r="11" spans="1:3">
      <c r="A11" s="4" t="s">
        <v>273</v>
      </c>
      <c r="B11" s="5" t="n">
        <v>-21959</v>
      </c>
      <c r="C11" s="5" t="n">
        <v>-20944</v>
      </c>
    </row>
    <row r="12" spans="1:3">
      <c r="A12" s="4" t="s">
        <v>274</v>
      </c>
      <c r="B12" s="5" t="n">
        <v>-22598</v>
      </c>
      <c r="C12" s="5" t="n">
        <v>-21535</v>
      </c>
    </row>
    <row r="13" spans="1:3">
      <c r="A13" s="4" t="s">
        <v>275</v>
      </c>
      <c r="B13" s="5" t="n">
        <v>328</v>
      </c>
      <c r="C13" s="5" t="n">
        <v>376</v>
      </c>
    </row>
    <row r="14" spans="1:3">
      <c r="A14" s="4" t="s">
        <v>276</v>
      </c>
      <c r="B14" s="5" t="n">
        <v>6611</v>
      </c>
      <c r="C14" s="5" t="n">
        <v>7626</v>
      </c>
    </row>
    <row r="15" spans="1:3">
      <c r="A15" s="4" t="s">
        <v>277</v>
      </c>
      <c r="B15" s="5" t="n">
        <v>23793</v>
      </c>
      <c r="C15" s="5" t="n">
        <v>23793</v>
      </c>
    </row>
    <row r="16" spans="1:3">
      <c r="A16" s="4" t="s">
        <v>278</v>
      </c>
      <c r="B16" s="5" t="n">
        <v>30404</v>
      </c>
      <c r="C16" s="5" t="n">
        <v>31419</v>
      </c>
    </row>
    <row r="17" spans="1:3">
      <c r="A17" s="4" t="s">
        <v>279</v>
      </c>
      <c r="B17" s="5" t="n">
        <v>2519</v>
      </c>
      <c r="C17" s="5" t="n">
        <v>2519</v>
      </c>
    </row>
    <row r="18" spans="1:3">
      <c r="A18" s="4" t="s">
        <v>280</v>
      </c>
      <c r="B18" s="7" t="n">
        <v>33251</v>
      </c>
      <c r="C18" s="7" t="n">
        <v>34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81</v>
      </c>
      <c r="B1" s="2" t="s">
        <v>1</v>
      </c>
      <c r="C1" s="2" t="s">
        <v>204</v>
      </c>
    </row>
    <row r="2" spans="1:3">
      <c r="B2" s="2" t="s">
        <v>2</v>
      </c>
      <c r="C2" s="2" t="s">
        <v>25</v>
      </c>
    </row>
    <row r="3" spans="1:3">
      <c r="A3" s="3" t="s">
        <v>264</v>
      </c>
    </row>
    <row r="4" spans="1:3">
      <c r="A4" s="4" t="s">
        <v>282</v>
      </c>
      <c r="B4" s="7" t="n">
        <v>23793000</v>
      </c>
      <c r="C4" s="7" t="n">
        <v>23793000</v>
      </c>
    </row>
    <row r="5" spans="1:3">
      <c r="A5" s="4" t="s">
        <v>283</v>
      </c>
      <c r="B5" s="7" t="n">
        <v>0</v>
      </c>
      <c r="C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4</v>
      </c>
      <c r="B1" s="2" t="s">
        <v>1</v>
      </c>
      <c r="C1" s="2" t="s">
        <v>204</v>
      </c>
    </row>
    <row r="2" spans="1:4">
      <c r="B2" s="2" t="s">
        <v>2</v>
      </c>
      <c r="C2" s="2" t="s">
        <v>285</v>
      </c>
      <c r="D2" s="2" t="s">
        <v>25</v>
      </c>
    </row>
    <row r="3" spans="1:4">
      <c r="A3" s="4" t="s">
        <v>286</v>
      </c>
    </row>
    <row r="4" spans="1:4">
      <c r="A4" s="3" t="s">
        <v>287</v>
      </c>
    </row>
    <row r="5" spans="1:4">
      <c r="A5" s="4" t="s">
        <v>288</v>
      </c>
      <c r="C5" s="7" t="n">
        <v>75000000</v>
      </c>
    </row>
    <row r="6" spans="1:4">
      <c r="A6" s="4" t="s">
        <v>289</v>
      </c>
      <c r="C6" s="4" t="s">
        <v>290</v>
      </c>
    </row>
    <row r="7" spans="1:4">
      <c r="A7" s="4" t="s">
        <v>291</v>
      </c>
      <c r="B7" s="4" t="s">
        <v>292</v>
      </c>
    </row>
    <row r="8" spans="1:4">
      <c r="A8" s="4" t="s">
        <v>293</v>
      </c>
      <c r="C8" s="4" t="s">
        <v>294</v>
      </c>
    </row>
    <row r="9" spans="1:4">
      <c r="A9" s="4" t="s">
        <v>295</v>
      </c>
      <c r="B9" s="7" t="n">
        <v>0</v>
      </c>
      <c r="D9" s="7" t="n">
        <v>0</v>
      </c>
    </row>
    <row r="10" spans="1:4">
      <c r="A10" s="4" t="s">
        <v>296</v>
      </c>
      <c r="B10" s="5" t="n">
        <v>0</v>
      </c>
      <c r="D10" s="5" t="n">
        <v>0</v>
      </c>
    </row>
    <row r="11" spans="1:4">
      <c r="A11" s="4" t="s">
        <v>297</v>
      </c>
      <c r="B11" s="7" t="n">
        <v>75000000</v>
      </c>
      <c r="D11" s="5" t="n">
        <v>75000000</v>
      </c>
    </row>
    <row r="12" spans="1:4">
      <c r="A12" s="4" t="s">
        <v>298</v>
      </c>
    </row>
    <row r="13" spans="1:4">
      <c r="A13" s="3" t="s">
        <v>287</v>
      </c>
    </row>
    <row r="14" spans="1:4">
      <c r="A14" s="4" t="s">
        <v>299</v>
      </c>
      <c r="C14" s="4" t="s">
        <v>294</v>
      </c>
    </row>
    <row r="15" spans="1:4">
      <c r="A15" s="4" t="s">
        <v>300</v>
      </c>
    </row>
    <row r="16" spans="1:4">
      <c r="A16" s="3" t="s">
        <v>287</v>
      </c>
    </row>
    <row r="17" spans="1:4">
      <c r="A17" s="4" t="s">
        <v>299</v>
      </c>
      <c r="C17" s="4" t="s">
        <v>301</v>
      </c>
    </row>
    <row r="18" spans="1:4">
      <c r="A18" s="4" t="s">
        <v>302</v>
      </c>
    </row>
    <row r="19" spans="1:4">
      <c r="A19" s="3" t="s">
        <v>287</v>
      </c>
    </row>
    <row r="20" spans="1:4">
      <c r="A20" s="4" t="s">
        <v>299</v>
      </c>
      <c r="C20" s="4" t="s">
        <v>303</v>
      </c>
    </row>
    <row r="21" spans="1:4">
      <c r="A21" s="4" t="s">
        <v>304</v>
      </c>
    </row>
    <row r="22" spans="1:4">
      <c r="A22" s="3" t="s">
        <v>287</v>
      </c>
    </row>
    <row r="23" spans="1:4">
      <c r="A23" s="4" t="s">
        <v>299</v>
      </c>
      <c r="C23" s="4" t="s">
        <v>233</v>
      </c>
    </row>
    <row r="24" spans="1:4">
      <c r="A24" s="4" t="s">
        <v>305</v>
      </c>
    </row>
    <row r="25" spans="1:4">
      <c r="A25" s="3" t="s">
        <v>287</v>
      </c>
    </row>
    <row r="26" spans="1:4">
      <c r="A26" s="4" t="s">
        <v>288</v>
      </c>
      <c r="C26" s="7" t="n">
        <v>15000000</v>
      </c>
    </row>
    <row r="27" spans="1:4">
      <c r="A27" s="4" t="s">
        <v>306</v>
      </c>
    </row>
    <row r="28" spans="1:4">
      <c r="A28" s="3" t="s">
        <v>287</v>
      </c>
    </row>
    <row r="29" spans="1:4">
      <c r="A29" s="4" t="s">
        <v>288</v>
      </c>
      <c r="C29" s="7" t="n">
        <v>250000000</v>
      </c>
    </row>
    <row r="30" spans="1:4">
      <c r="A30" s="4" t="s">
        <v>289</v>
      </c>
      <c r="C30" s="4" t="s">
        <v>290</v>
      </c>
    </row>
    <row r="31" spans="1:4">
      <c r="A31" s="4" t="s">
        <v>307</v>
      </c>
    </row>
    <row r="32" spans="1:4">
      <c r="A32" s="3" t="s">
        <v>287</v>
      </c>
    </row>
    <row r="33" spans="1:4">
      <c r="A33" s="4" t="s">
        <v>288</v>
      </c>
      <c r="C33" s="7" t="n">
        <v>25000000</v>
      </c>
    </row>
    <row r="34" spans="1:4">
      <c r="A34" s="4" t="s">
        <v>308</v>
      </c>
    </row>
    <row r="35" spans="1:4">
      <c r="A35" s="3" t="s">
        <v>287</v>
      </c>
    </row>
    <row r="36" spans="1:4">
      <c r="A36" s="4" t="s">
        <v>288</v>
      </c>
      <c r="C36" s="7" t="n">
        <v>5000000</v>
      </c>
    </row>
    <row r="37" spans="1:4">
      <c r="A37" s="4" t="s">
        <v>309</v>
      </c>
    </row>
    <row r="38" spans="1:4">
      <c r="A38" s="3" t="s">
        <v>287</v>
      </c>
    </row>
    <row r="39" spans="1:4">
      <c r="A39" s="4" t="s">
        <v>291</v>
      </c>
      <c r="B39" s="4" t="s">
        <v>310</v>
      </c>
    </row>
    <row r="40" spans="1:4">
      <c r="A40" s="4" t="s">
        <v>295</v>
      </c>
      <c r="B40" s="7" t="n">
        <v>35500000</v>
      </c>
      <c r="D40" s="5" t="n">
        <v>41000000</v>
      </c>
    </row>
    <row r="41" spans="1:4">
      <c r="A41" s="4" t="s">
        <v>297</v>
      </c>
      <c r="B41" s="7" t="n">
        <v>214500000</v>
      </c>
      <c r="D41" s="7" t="n">
        <v>209000000</v>
      </c>
    </row>
    <row r="42" spans="1:4">
      <c r="A42" s="4" t="s">
        <v>311</v>
      </c>
      <c r="B42" s="4" t="s">
        <v>312</v>
      </c>
    </row>
    <row r="43" spans="1:4">
      <c r="A43" s="4" t="s">
        <v>313</v>
      </c>
      <c r="D43" s="4" t="s">
        <v>314</v>
      </c>
    </row>
    <row r="44" spans="1:4">
      <c r="A44" s="4" t="s">
        <v>315</v>
      </c>
    </row>
    <row r="45" spans="1:4">
      <c r="A45" s="3" t="s">
        <v>287</v>
      </c>
    </row>
    <row r="46" spans="1:4">
      <c r="A46" s="4" t="s">
        <v>299</v>
      </c>
      <c r="C46" s="4" t="s">
        <v>301</v>
      </c>
    </row>
    <row r="47" spans="1:4">
      <c r="A47" s="4" t="s">
        <v>316</v>
      </c>
    </row>
    <row r="48" spans="1:4">
      <c r="A48" s="3" t="s">
        <v>287</v>
      </c>
    </row>
    <row r="49" spans="1:4">
      <c r="A49" s="4" t="s">
        <v>299</v>
      </c>
      <c r="C49" s="4" t="s">
        <v>303</v>
      </c>
    </row>
    <row r="50" spans="1:4">
      <c r="A50" s="4" t="s">
        <v>317</v>
      </c>
    </row>
    <row r="51" spans="1:4">
      <c r="A51" s="3" t="s">
        <v>287</v>
      </c>
    </row>
    <row r="52" spans="1:4">
      <c r="A52" s="4" t="s">
        <v>299</v>
      </c>
      <c r="C52" s="4" t="s">
        <v>318</v>
      </c>
    </row>
    <row r="53" spans="1:4">
      <c r="A53" s="4" t="s">
        <v>319</v>
      </c>
    </row>
    <row r="54" spans="1:4">
      <c r="A54" s="3" t="s">
        <v>287</v>
      </c>
    </row>
    <row r="55" spans="1:4">
      <c r="A55" s="4" t="s">
        <v>299</v>
      </c>
      <c r="C55" s="4" t="s">
        <v>320</v>
      </c>
    </row>
    <row r="56" spans="1:4">
      <c r="A56" s="4" t="s">
        <v>321</v>
      </c>
    </row>
    <row r="57" spans="1:4">
      <c r="A57" s="3" t="s">
        <v>287</v>
      </c>
    </row>
    <row r="58" spans="1:4">
      <c r="A58" s="4" t="s">
        <v>299</v>
      </c>
      <c r="C58" s="4" t="s">
        <v>322</v>
      </c>
    </row>
    <row r="59" spans="1:4">
      <c r="A59" s="4" t="s">
        <v>323</v>
      </c>
    </row>
    <row r="60" spans="1:4">
      <c r="A60" s="3" t="s">
        <v>287</v>
      </c>
    </row>
    <row r="61" spans="1:4">
      <c r="A61" s="4" t="s">
        <v>299</v>
      </c>
      <c r="C61" s="4" t="s">
        <v>303</v>
      </c>
    </row>
    <row r="62" spans="1:4">
      <c r="A62" s="4" t="s">
        <v>324</v>
      </c>
    </row>
    <row r="63" spans="1:4">
      <c r="A63" s="3" t="s">
        <v>287</v>
      </c>
    </row>
    <row r="64" spans="1:4">
      <c r="A64" s="4" t="s">
        <v>295</v>
      </c>
      <c r="B64" s="7" t="n">
        <v>0</v>
      </c>
      <c r="D6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5</v>
      </c>
      <c r="B1" s="2" t="s">
        <v>1</v>
      </c>
    </row>
    <row r="2" spans="1:6">
      <c r="B2" s="2" t="s">
        <v>2</v>
      </c>
      <c r="C2" s="2" t="s">
        <v>25</v>
      </c>
      <c r="D2" s="2" t="s">
        <v>326</v>
      </c>
      <c r="E2" s="2" t="s">
        <v>327</v>
      </c>
      <c r="F2" s="2" t="s">
        <v>328</v>
      </c>
    </row>
    <row r="3" spans="1:6">
      <c r="A3" s="3" t="s">
        <v>329</v>
      </c>
    </row>
    <row r="4" spans="1:6">
      <c r="A4" s="4" t="s">
        <v>330</v>
      </c>
      <c r="B4" s="7" t="n">
        <v>907585</v>
      </c>
      <c r="C4" s="7" t="n">
        <v>909617</v>
      </c>
    </row>
    <row r="5" spans="1:6">
      <c r="A5" s="4" t="s">
        <v>331</v>
      </c>
      <c r="B5" s="5" t="n">
        <v>-89</v>
      </c>
      <c r="C5" s="5" t="n">
        <v>-97</v>
      </c>
    </row>
    <row r="6" spans="1:6">
      <c r="A6" s="4" t="s">
        <v>332</v>
      </c>
      <c r="B6" s="5" t="n">
        <v>907496</v>
      </c>
      <c r="C6" s="5" t="n">
        <v>909520</v>
      </c>
    </row>
    <row r="7" spans="1:6">
      <c r="A7" s="4" t="s">
        <v>333</v>
      </c>
      <c r="B7" s="5" t="n">
        <v>-67847</v>
      </c>
      <c r="C7" s="5" t="n">
        <v>-68305</v>
      </c>
    </row>
    <row r="8" spans="1:6">
      <c r="A8" s="4" t="s">
        <v>334</v>
      </c>
      <c r="B8" s="7" t="n">
        <v>839649</v>
      </c>
      <c r="C8" s="7" t="n">
        <v>841215</v>
      </c>
    </row>
    <row r="9" spans="1:6">
      <c r="A9" s="4" t="s">
        <v>335</v>
      </c>
    </row>
    <row r="10" spans="1:6">
      <c r="A10" s="3" t="s">
        <v>329</v>
      </c>
    </row>
    <row r="11" spans="1:6">
      <c r="A11" s="4" t="s">
        <v>336</v>
      </c>
      <c r="B11" s="4" t="s">
        <v>337</v>
      </c>
      <c r="C11" s="4" t="s">
        <v>337</v>
      </c>
      <c r="E11" s="4" t="s">
        <v>337</v>
      </c>
    </row>
    <row r="12" spans="1:6">
      <c r="A12" s="4" t="s">
        <v>330</v>
      </c>
      <c r="B12" s="7" t="n">
        <v>15938</v>
      </c>
      <c r="C12" s="7" t="n">
        <v>16250</v>
      </c>
    </row>
    <row r="13" spans="1:6">
      <c r="A13" s="4" t="s">
        <v>338</v>
      </c>
      <c r="B13" s="4" t="s">
        <v>339</v>
      </c>
    </row>
    <row r="14" spans="1:6">
      <c r="A14" s="4" t="s">
        <v>340</v>
      </c>
    </row>
    <row r="15" spans="1:6">
      <c r="A15" s="3" t="s">
        <v>329</v>
      </c>
    </row>
    <row r="16" spans="1:6">
      <c r="A16" s="4" t="s">
        <v>330</v>
      </c>
      <c r="B16" s="7" t="n">
        <v>891647</v>
      </c>
      <c r="C16" s="7" t="n">
        <v>893367</v>
      </c>
    </row>
    <row r="17" spans="1:6">
      <c r="A17" s="4" t="s">
        <v>341</v>
      </c>
    </row>
    <row r="18" spans="1:6">
      <c r="A18" s="3" t="s">
        <v>329</v>
      </c>
    </row>
    <row r="19" spans="1:6">
      <c r="A19" s="4" t="s">
        <v>336</v>
      </c>
      <c r="B19" s="4" t="s">
        <v>342</v>
      </c>
      <c r="C19" s="4" t="s">
        <v>342</v>
      </c>
      <c r="D19" s="4" t="s">
        <v>342</v>
      </c>
    </row>
    <row r="20" spans="1:6">
      <c r="A20" s="4" t="s">
        <v>330</v>
      </c>
      <c r="B20" s="7" t="n">
        <v>60000</v>
      </c>
      <c r="C20" s="7" t="n">
        <v>60000</v>
      </c>
    </row>
    <row r="21" spans="1:6">
      <c r="A21" s="4" t="s">
        <v>338</v>
      </c>
      <c r="B21" s="4" t="s">
        <v>343</v>
      </c>
    </row>
    <row r="22" spans="1:6">
      <c r="A22" s="4" t="s">
        <v>344</v>
      </c>
    </row>
    <row r="23" spans="1:6">
      <c r="A23" s="3" t="s">
        <v>329</v>
      </c>
    </row>
    <row r="24" spans="1:6">
      <c r="A24" s="4" t="s">
        <v>336</v>
      </c>
      <c r="B24" s="4" t="s">
        <v>345</v>
      </c>
      <c r="C24" s="4" t="s">
        <v>345</v>
      </c>
    </row>
    <row r="25" spans="1:6">
      <c r="A25" s="4" t="s">
        <v>330</v>
      </c>
      <c r="B25" s="7" t="n">
        <v>400000</v>
      </c>
      <c r="C25" s="7" t="n">
        <v>400000</v>
      </c>
    </row>
    <row r="26" spans="1:6">
      <c r="A26" s="4" t="s">
        <v>338</v>
      </c>
      <c r="B26" s="4" t="s">
        <v>346</v>
      </c>
    </row>
    <row r="27" spans="1:6">
      <c r="A27" s="4" t="s">
        <v>347</v>
      </c>
    </row>
    <row r="28" spans="1:6">
      <c r="A28" s="3" t="s">
        <v>329</v>
      </c>
    </row>
    <row r="29" spans="1:6">
      <c r="A29" s="4" t="s">
        <v>336</v>
      </c>
      <c r="B29" s="4" t="s">
        <v>345</v>
      </c>
      <c r="C29" s="4" t="s">
        <v>345</v>
      </c>
    </row>
    <row r="30" spans="1:6">
      <c r="A30" s="4" t="s">
        <v>330</v>
      </c>
      <c r="B30" s="7" t="n">
        <v>100000</v>
      </c>
      <c r="C30" s="7" t="n">
        <v>100000</v>
      </c>
    </row>
    <row r="31" spans="1:6">
      <c r="A31" s="4" t="s">
        <v>338</v>
      </c>
      <c r="B31" s="4" t="s">
        <v>348</v>
      </c>
    </row>
    <row r="32" spans="1:6">
      <c r="A32" s="4" t="s">
        <v>349</v>
      </c>
    </row>
    <row r="33" spans="1:6">
      <c r="A33" s="3" t="s">
        <v>329</v>
      </c>
    </row>
    <row r="34" spans="1:6">
      <c r="A34" s="4" t="s">
        <v>336</v>
      </c>
      <c r="B34" s="4" t="s">
        <v>350</v>
      </c>
      <c r="C34" s="4" t="s">
        <v>350</v>
      </c>
      <c r="F34" s="4" t="s">
        <v>350</v>
      </c>
    </row>
    <row r="35" spans="1:6">
      <c r="A35" s="4" t="s">
        <v>330</v>
      </c>
      <c r="B35" s="7" t="n">
        <v>40009</v>
      </c>
      <c r="C35" s="7" t="n">
        <v>40546</v>
      </c>
    </row>
    <row r="36" spans="1:6">
      <c r="A36" s="4" t="s">
        <v>338</v>
      </c>
      <c r="B36" s="4" t="s">
        <v>351</v>
      </c>
    </row>
    <row r="37" spans="1:6">
      <c r="A37" s="4" t="s">
        <v>352</v>
      </c>
    </row>
    <row r="38" spans="1:6">
      <c r="A38" s="3" t="s">
        <v>329</v>
      </c>
    </row>
    <row r="39" spans="1:6">
      <c r="A39" s="4" t="s">
        <v>336</v>
      </c>
      <c r="B39" s="4" t="s">
        <v>353</v>
      </c>
      <c r="C39" s="4" t="s">
        <v>353</v>
      </c>
      <c r="E39" s="4" t="s">
        <v>353</v>
      </c>
    </row>
    <row r="40" spans="1:6">
      <c r="A40" s="4" t="s">
        <v>330</v>
      </c>
      <c r="B40" s="7" t="n">
        <v>91638</v>
      </c>
      <c r="C40" s="7" t="n">
        <v>92821</v>
      </c>
    </row>
    <row r="41" spans="1:6">
      <c r="A41" s="4" t="s">
        <v>338</v>
      </c>
      <c r="B41" s="4" t="s">
        <v>354</v>
      </c>
    </row>
    <row r="42" spans="1:6">
      <c r="A42" s="4" t="s">
        <v>355</v>
      </c>
    </row>
    <row r="43" spans="1:6">
      <c r="A43" s="3" t="s">
        <v>329</v>
      </c>
    </row>
    <row r="44" spans="1:6">
      <c r="A44" s="4" t="s">
        <v>336</v>
      </c>
      <c r="B44" s="4" t="s">
        <v>356</v>
      </c>
    </row>
    <row r="45" spans="1:6">
      <c r="A45" s="4" t="s">
        <v>330</v>
      </c>
      <c r="B45" s="7" t="n">
        <v>200000</v>
      </c>
    </row>
    <row r="46" spans="1:6">
      <c r="A46" s="4" t="s">
        <v>338</v>
      </c>
      <c r="B46" s="4" t="s">
        <v>357</v>
      </c>
    </row>
    <row r="47" spans="1:6">
      <c r="A47" s="4" t="s">
        <v>358</v>
      </c>
    </row>
    <row r="48" spans="1:6">
      <c r="A48" s="3" t="s">
        <v>329</v>
      </c>
    </row>
    <row r="49" spans="1:6">
      <c r="A49" s="4" t="s">
        <v>336</v>
      </c>
      <c r="C49" s="4" t="s">
        <v>359</v>
      </c>
    </row>
    <row r="50" spans="1:6">
      <c r="A50" s="4" t="s">
        <v>330</v>
      </c>
      <c r="C50" s="7"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26</v>
      </c>
      <c r="D1" s="2" t="s">
        <v>327</v>
      </c>
      <c r="E1" s="2" t="s">
        <v>328</v>
      </c>
    </row>
    <row r="2" spans="1:5">
      <c r="A2" s="4" t="s">
        <v>335</v>
      </c>
    </row>
    <row r="3" spans="1:5">
      <c r="A3" s="3" t="s">
        <v>329</v>
      </c>
    </row>
    <row r="4" spans="1:5">
      <c r="A4" s="4" t="s">
        <v>219</v>
      </c>
      <c r="B4" s="7" t="n">
        <v>25</v>
      </c>
      <c r="D4" s="7" t="n">
        <v>25</v>
      </c>
    </row>
    <row r="5" spans="1:5">
      <c r="A5" s="4" t="s">
        <v>341</v>
      </c>
    </row>
    <row r="6" spans="1:5">
      <c r="A6" s="3" t="s">
        <v>329</v>
      </c>
    </row>
    <row r="7" spans="1:5">
      <c r="A7" s="4" t="s">
        <v>219</v>
      </c>
      <c r="B7" s="5" t="n">
        <v>60</v>
      </c>
      <c r="C7" s="7" t="n">
        <v>60</v>
      </c>
    </row>
    <row r="8" spans="1:5">
      <c r="A8" s="4" t="s">
        <v>355</v>
      </c>
    </row>
    <row r="9" spans="1:5">
      <c r="A9" s="3" t="s">
        <v>329</v>
      </c>
    </row>
    <row r="10" spans="1:5">
      <c r="A10" s="4" t="s">
        <v>219</v>
      </c>
      <c r="B10" s="5" t="n">
        <v>200</v>
      </c>
    </row>
    <row r="11" spans="1:5">
      <c r="A11" s="4" t="s">
        <v>344</v>
      </c>
    </row>
    <row r="12" spans="1:5">
      <c r="A12" s="3" t="s">
        <v>329</v>
      </c>
    </row>
    <row r="13" spans="1:5">
      <c r="A13" s="4" t="s">
        <v>219</v>
      </c>
      <c r="B13" s="5" t="n">
        <v>400</v>
      </c>
    </row>
    <row r="14" spans="1:5">
      <c r="A14" s="4" t="s">
        <v>347</v>
      </c>
    </row>
    <row r="15" spans="1:5">
      <c r="A15" s="3" t="s">
        <v>329</v>
      </c>
    </row>
    <row r="16" spans="1:5">
      <c r="A16" s="4" t="s">
        <v>219</v>
      </c>
      <c r="B16" s="5" t="n">
        <v>100</v>
      </c>
    </row>
    <row r="17" spans="1:5">
      <c r="A17" s="4" t="s">
        <v>349</v>
      </c>
    </row>
    <row r="18" spans="1:5">
      <c r="A18" s="3" t="s">
        <v>329</v>
      </c>
    </row>
    <row r="19" spans="1:5">
      <c r="A19" s="4" t="s">
        <v>219</v>
      </c>
      <c r="B19" s="11" t="n">
        <v>53.5</v>
      </c>
      <c r="E19" s="10" t="n">
        <v>53.5</v>
      </c>
    </row>
    <row r="20" spans="1:5">
      <c r="A20" s="4" t="s">
        <v>352</v>
      </c>
    </row>
    <row r="21" spans="1:5">
      <c r="A21" s="3" t="s">
        <v>329</v>
      </c>
    </row>
    <row r="22" spans="1:5">
      <c r="A22" s="4" t="s">
        <v>219</v>
      </c>
      <c r="B22" s="7" t="n">
        <v>110</v>
      </c>
      <c r="D22" s="7"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17764</v>
      </c>
      <c r="C4" s="7" t="n">
        <v>11017</v>
      </c>
    </row>
    <row r="5" spans="1:3">
      <c r="A5" s="3" t="s">
        <v>87</v>
      </c>
    </row>
    <row r="6" spans="1:3">
      <c r="A6" s="4" t="s">
        <v>69</v>
      </c>
      <c r="B6" s="5" t="n">
        <v>11577</v>
      </c>
      <c r="C6" s="5" t="n">
        <v>12687</v>
      </c>
    </row>
    <row r="7" spans="1:3">
      <c r="A7" s="4" t="s">
        <v>88</v>
      </c>
      <c r="B7" s="5" t="n">
        <v>1071</v>
      </c>
      <c r="C7" s="5" t="n">
        <v>1004</v>
      </c>
    </row>
    <row r="8" spans="1:3">
      <c r="A8" s="4" t="s">
        <v>89</v>
      </c>
      <c r="B8" s="5" t="n">
        <v>-730</v>
      </c>
    </row>
    <row r="9" spans="1:3">
      <c r="A9" s="4" t="s">
        <v>90</v>
      </c>
      <c r="B9" s="5" t="n">
        <v>140</v>
      </c>
      <c r="C9" s="5" t="n">
        <v>140</v>
      </c>
    </row>
    <row r="10" spans="1:3">
      <c r="A10" s="3" t="s">
        <v>91</v>
      </c>
    </row>
    <row r="11" spans="1:3">
      <c r="A11" s="4" t="s">
        <v>29</v>
      </c>
      <c r="B11" s="5" t="n">
        <v>2567</v>
      </c>
      <c r="C11" s="5" t="n">
        <v>5496</v>
      </c>
    </row>
    <row r="12" spans="1:3">
      <c r="A12" s="4" t="s">
        <v>30</v>
      </c>
      <c r="B12" s="5" t="n">
        <v>-132</v>
      </c>
      <c r="C12" s="5" t="n">
        <v>47</v>
      </c>
    </row>
    <row r="13" spans="1:3">
      <c r="A13" s="4" t="s">
        <v>31</v>
      </c>
      <c r="B13" s="5" t="n">
        <v>-573</v>
      </c>
      <c r="C13" s="5" t="n">
        <v>-721</v>
      </c>
    </row>
    <row r="14" spans="1:3">
      <c r="A14" s="4" t="s">
        <v>38</v>
      </c>
      <c r="B14" s="5" t="n">
        <v>3153</v>
      </c>
      <c r="C14" s="5" t="n">
        <v>140</v>
      </c>
    </row>
    <row r="15" spans="1:3">
      <c r="A15" s="4" t="s">
        <v>92</v>
      </c>
      <c r="B15" s="5" t="n">
        <v>34837</v>
      </c>
      <c r="C15" s="5" t="n">
        <v>29810</v>
      </c>
    </row>
    <row r="16" spans="1:3">
      <c r="A16" s="3" t="s">
        <v>93</v>
      </c>
    </row>
    <row r="17" spans="1:3">
      <c r="A17" s="4" t="s">
        <v>94</v>
      </c>
      <c r="B17" s="5" t="n">
        <v>-15011</v>
      </c>
      <c r="C17" s="5" t="n">
        <v>-52223</v>
      </c>
    </row>
    <row r="18" spans="1:3">
      <c r="A18" s="4" t="s">
        <v>95</v>
      </c>
      <c r="B18" s="5" t="n">
        <v>1632</v>
      </c>
    </row>
    <row r="19" spans="1:3">
      <c r="A19" s="4" t="s">
        <v>96</v>
      </c>
      <c r="B19" s="5" t="n">
        <v>-13379</v>
      </c>
      <c r="C19" s="5" t="n">
        <v>-52223</v>
      </c>
    </row>
    <row r="20" spans="1:3">
      <c r="A20" s="3" t="s">
        <v>97</v>
      </c>
    </row>
    <row r="21" spans="1:3">
      <c r="A21" s="4" t="s">
        <v>98</v>
      </c>
      <c r="B21" s="5" t="n">
        <v>12000</v>
      </c>
      <c r="C21" s="5" t="n">
        <v>34000</v>
      </c>
    </row>
    <row r="22" spans="1:3">
      <c r="A22" s="4" t="s">
        <v>99</v>
      </c>
      <c r="B22" s="5" t="n">
        <v>-17500</v>
      </c>
      <c r="C22" s="5" t="n">
        <v>-9500</v>
      </c>
    </row>
    <row r="23" spans="1:3">
      <c r="A23" s="4" t="s">
        <v>100</v>
      </c>
      <c r="B23" s="5" t="n">
        <v>-2032</v>
      </c>
      <c r="C23" s="5" t="n">
        <v>-1921</v>
      </c>
    </row>
    <row r="24" spans="1:3">
      <c r="A24" s="4" t="s">
        <v>101</v>
      </c>
      <c r="B24" s="5" t="n">
        <v>-15169</v>
      </c>
      <c r="C24" s="5" t="n">
        <v>-15161</v>
      </c>
    </row>
    <row r="25" spans="1:3">
      <c r="A25" s="4" t="s">
        <v>102</v>
      </c>
      <c r="B25" s="5" t="n">
        <v>-22701</v>
      </c>
      <c r="C25" s="5" t="n">
        <v>7418</v>
      </c>
    </row>
    <row r="26" spans="1:3">
      <c r="A26" s="4" t="s">
        <v>103</v>
      </c>
      <c r="B26" s="5" t="n">
        <v>-1243</v>
      </c>
      <c r="C26" s="5" t="n">
        <v>-14995</v>
      </c>
    </row>
    <row r="27" spans="1:3">
      <c r="A27" s="4" t="s">
        <v>104</v>
      </c>
      <c r="B27" s="5" t="n">
        <v>4550</v>
      </c>
      <c r="C27" s="5" t="n">
        <v>19294</v>
      </c>
    </row>
    <row r="28" spans="1:3">
      <c r="A28" s="4" t="s">
        <v>105</v>
      </c>
      <c r="B28" s="7" t="n">
        <v>3307</v>
      </c>
      <c r="C28" s="7" t="n">
        <v>4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361</v>
      </c>
      <c r="B1" s="2" t="s">
        <v>362</v>
      </c>
      <c r="C1" s="2" t="s">
        <v>1</v>
      </c>
      <c r="D1" s="2" t="s">
        <v>204</v>
      </c>
    </row>
    <row r="2" spans="1:9">
      <c r="B2" s="2" t="s">
        <v>363</v>
      </c>
      <c r="C2" s="2" t="s">
        <v>2</v>
      </c>
      <c r="D2" s="2" t="s">
        <v>213</v>
      </c>
      <c r="E2" s="2" t="s">
        <v>364</v>
      </c>
      <c r="F2" s="2" t="s">
        <v>25</v>
      </c>
      <c r="G2" s="2" t="s">
        <v>326</v>
      </c>
      <c r="H2" s="2" t="s">
        <v>327</v>
      </c>
      <c r="I2" s="2" t="s">
        <v>328</v>
      </c>
    </row>
    <row r="3" spans="1:9">
      <c r="A3" s="3" t="s">
        <v>329</v>
      </c>
    </row>
    <row r="4" spans="1:9">
      <c r="A4" s="4" t="s">
        <v>365</v>
      </c>
      <c r="C4" s="7" t="n">
        <v>328</v>
      </c>
      <c r="F4" s="7" t="n">
        <v>376</v>
      </c>
    </row>
    <row r="5" spans="1:9">
      <c r="A5" s="4" t="s">
        <v>366</v>
      </c>
    </row>
    <row r="6" spans="1:9">
      <c r="A6" s="3" t="s">
        <v>329</v>
      </c>
    </row>
    <row r="7" spans="1:9">
      <c r="A7" s="4" t="s">
        <v>219</v>
      </c>
      <c r="C7" s="5" t="n">
        <v>200000</v>
      </c>
      <c r="F7" s="7" t="n">
        <v>200000</v>
      </c>
    </row>
    <row r="8" spans="1:9">
      <c r="A8" s="4" t="s">
        <v>335</v>
      </c>
    </row>
    <row r="9" spans="1:9">
      <c r="A9" s="3" t="s">
        <v>329</v>
      </c>
    </row>
    <row r="10" spans="1:9">
      <c r="A10" s="4" t="s">
        <v>219</v>
      </c>
      <c r="C10" s="7" t="n">
        <v>25000</v>
      </c>
      <c r="H10" s="7" t="n">
        <v>25000</v>
      </c>
    </row>
    <row r="11" spans="1:9">
      <c r="A11" s="4" t="s">
        <v>367</v>
      </c>
      <c r="C11" s="4" t="s">
        <v>337</v>
      </c>
      <c r="F11" s="4" t="s">
        <v>337</v>
      </c>
      <c r="H11" s="4" t="s">
        <v>337</v>
      </c>
    </row>
    <row r="12" spans="1:9">
      <c r="A12" s="4" t="s">
        <v>365</v>
      </c>
      <c r="C12" s="7" t="n">
        <v>100</v>
      </c>
      <c r="F12" s="7" t="n">
        <v>100</v>
      </c>
    </row>
    <row r="13" spans="1:9">
      <c r="A13" s="4" t="s">
        <v>341</v>
      </c>
    </row>
    <row r="14" spans="1:9">
      <c r="A14" s="3" t="s">
        <v>329</v>
      </c>
    </row>
    <row r="15" spans="1:9">
      <c r="A15" s="4" t="s">
        <v>219</v>
      </c>
      <c r="C15" s="7" t="n">
        <v>60000</v>
      </c>
      <c r="G15" s="7" t="n">
        <v>60000</v>
      </c>
    </row>
    <row r="16" spans="1:9">
      <c r="A16" s="4" t="s">
        <v>367</v>
      </c>
      <c r="C16" s="4" t="s">
        <v>342</v>
      </c>
      <c r="F16" s="4" t="s">
        <v>342</v>
      </c>
      <c r="G16" s="4" t="s">
        <v>342</v>
      </c>
    </row>
    <row r="17" spans="1:9">
      <c r="A17" s="4" t="s">
        <v>368</v>
      </c>
    </row>
    <row r="18" spans="1:9">
      <c r="A18" s="3" t="s">
        <v>329</v>
      </c>
    </row>
    <row r="19" spans="1:9">
      <c r="A19" s="4" t="s">
        <v>219</v>
      </c>
      <c r="B19" s="7" t="n">
        <v>200000</v>
      </c>
    </row>
    <row r="20" spans="1:9">
      <c r="A20" s="4" t="s">
        <v>369</v>
      </c>
      <c r="C20" s="4" t="s">
        <v>370</v>
      </c>
    </row>
    <row r="21" spans="1:9">
      <c r="A21" s="4" t="s">
        <v>371</v>
      </c>
    </row>
    <row r="22" spans="1:9">
      <c r="A22" s="3" t="s">
        <v>329</v>
      </c>
    </row>
    <row r="23" spans="1:9">
      <c r="A23" s="4" t="s">
        <v>299</v>
      </c>
      <c r="B23" s="4" t="s">
        <v>301</v>
      </c>
    </row>
    <row r="24" spans="1:9">
      <c r="A24" s="4" t="s">
        <v>372</v>
      </c>
    </row>
    <row r="25" spans="1:9">
      <c r="A25" s="3" t="s">
        <v>329</v>
      </c>
    </row>
    <row r="26" spans="1:9">
      <c r="A26" s="4" t="s">
        <v>299</v>
      </c>
      <c r="B26" s="4" t="s">
        <v>303</v>
      </c>
    </row>
    <row r="27" spans="1:9">
      <c r="A27" s="4" t="s">
        <v>373</v>
      </c>
    </row>
    <row r="28" spans="1:9">
      <c r="A28" s="3" t="s">
        <v>329</v>
      </c>
    </row>
    <row r="29" spans="1:9">
      <c r="A29" s="4" t="s">
        <v>299</v>
      </c>
      <c r="B29" s="4" t="s">
        <v>374</v>
      </c>
    </row>
    <row r="30" spans="1:9">
      <c r="A30" s="4" t="s">
        <v>375</v>
      </c>
    </row>
    <row r="31" spans="1:9">
      <c r="A31" s="3" t="s">
        <v>329</v>
      </c>
    </row>
    <row r="32" spans="1:9">
      <c r="A32" s="4" t="s">
        <v>299</v>
      </c>
      <c r="B32" s="4" t="s">
        <v>376</v>
      </c>
    </row>
    <row r="33" spans="1:9">
      <c r="A33" s="4" t="s">
        <v>349</v>
      </c>
    </row>
    <row r="34" spans="1:9">
      <c r="A34" s="3" t="s">
        <v>329</v>
      </c>
    </row>
    <row r="35" spans="1:9">
      <c r="A35" s="4" t="s">
        <v>219</v>
      </c>
      <c r="C35" s="7" t="n">
        <v>53500</v>
      </c>
      <c r="I35" s="7" t="n">
        <v>53500</v>
      </c>
    </row>
    <row r="36" spans="1:9">
      <c r="A36" s="4" t="s">
        <v>367</v>
      </c>
      <c r="C36" s="4" t="s">
        <v>350</v>
      </c>
      <c r="F36" s="4" t="s">
        <v>350</v>
      </c>
      <c r="I36" s="4" t="s">
        <v>350</v>
      </c>
    </row>
    <row r="37" spans="1:9">
      <c r="A37" s="4" t="s">
        <v>352</v>
      </c>
    </row>
    <row r="38" spans="1:9">
      <c r="A38" s="3" t="s">
        <v>329</v>
      </c>
    </row>
    <row r="39" spans="1:9">
      <c r="A39" s="4" t="s">
        <v>219</v>
      </c>
      <c r="C39" s="7" t="n">
        <v>110000</v>
      </c>
      <c r="H39" s="7" t="n">
        <v>110000</v>
      </c>
    </row>
    <row r="40" spans="1:9">
      <c r="A40" s="4" t="s">
        <v>367</v>
      </c>
      <c r="C40" s="4" t="s">
        <v>353</v>
      </c>
      <c r="F40" s="4" t="s">
        <v>353</v>
      </c>
      <c r="H40" s="4" t="s">
        <v>353</v>
      </c>
    </row>
    <row r="41" spans="1:9">
      <c r="A41" s="4" t="s">
        <v>377</v>
      </c>
    </row>
    <row r="42" spans="1:9">
      <c r="A42" s="3" t="s">
        <v>329</v>
      </c>
    </row>
    <row r="43" spans="1:9">
      <c r="A43" s="4" t="s">
        <v>219</v>
      </c>
      <c r="E43" s="7" t="n">
        <v>400000</v>
      </c>
    </row>
    <row r="44" spans="1:9">
      <c r="A44" s="4" t="s">
        <v>367</v>
      </c>
      <c r="E44" s="4" t="s">
        <v>345</v>
      </c>
    </row>
    <row r="45" spans="1:9">
      <c r="A45" s="4" t="s">
        <v>378</v>
      </c>
      <c r="E45" s="4" t="s">
        <v>379</v>
      </c>
    </row>
    <row r="46" spans="1:9">
      <c r="A46" s="4" t="s">
        <v>380</v>
      </c>
    </row>
    <row r="47" spans="1:9">
      <c r="A47" s="3" t="s">
        <v>329</v>
      </c>
    </row>
    <row r="48" spans="1:9">
      <c r="A48" s="4" t="s">
        <v>219</v>
      </c>
      <c r="D48" s="7" t="n">
        <v>100000</v>
      </c>
    </row>
    <row r="49" spans="1:9">
      <c r="A49" s="4" t="s">
        <v>367</v>
      </c>
      <c r="D49" s="4" t="s">
        <v>345</v>
      </c>
    </row>
    <row r="50" spans="1:9">
      <c r="A50" s="4" t="s">
        <v>378</v>
      </c>
      <c r="D50" s="4" t="s">
        <v>379</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839649</v>
      </c>
      <c r="C3" s="7" t="n">
        <v>841215</v>
      </c>
    </row>
    <row r="4" spans="1:3">
      <c r="A4" s="4" t="s">
        <v>366</v>
      </c>
    </row>
    <row r="5" spans="1:3">
      <c r="A5" s="3" t="s">
        <v>382</v>
      </c>
    </row>
    <row r="6" spans="1:3">
      <c r="A6" s="4" t="s">
        <v>219</v>
      </c>
      <c r="B6" s="5" t="n">
        <v>200000</v>
      </c>
      <c r="C6" s="5" t="n">
        <v>200000</v>
      </c>
    </row>
    <row r="7" spans="1:3">
      <c r="A7" s="4" t="s">
        <v>384</v>
      </c>
    </row>
    <row r="8" spans="1:3">
      <c r="A8" s="3" t="s">
        <v>382</v>
      </c>
    </row>
    <row r="9" spans="1:3">
      <c r="A9" s="4" t="s">
        <v>383</v>
      </c>
      <c r="B9" s="7" t="n">
        <v>707600</v>
      </c>
      <c r="C9" s="7" t="n">
        <v>709600</v>
      </c>
    </row>
    <row r="10" spans="1:3">
      <c r="A10" s="4" t="s">
        <v>313</v>
      </c>
      <c r="B10" s="4" t="s">
        <v>385</v>
      </c>
      <c r="C10" s="4" t="s">
        <v>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row>
    <row r="3" spans="1:3">
      <c r="A3" s="3" t="s">
        <v>388</v>
      </c>
    </row>
    <row r="4" spans="1:3">
      <c r="A4" s="4" t="s">
        <v>389</v>
      </c>
      <c r="B4" s="7" t="n">
        <v>907585</v>
      </c>
      <c r="C4" s="7" t="n">
        <v>909617</v>
      </c>
    </row>
    <row r="5" spans="1:3">
      <c r="A5" s="4" t="s">
        <v>390</v>
      </c>
    </row>
    <row r="6" spans="1:3">
      <c r="A6" s="3" t="s">
        <v>388</v>
      </c>
    </row>
    <row r="7" spans="1:3">
      <c r="A7" s="4" t="s">
        <v>389</v>
      </c>
      <c r="B7" s="7" t="n">
        <v>932011</v>
      </c>
      <c r="C7" s="7" t="n">
        <v>950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45</v>
      </c>
      <c r="B3" s="7" t="n">
        <v>104180</v>
      </c>
      <c r="C3" s="7" t="n">
        <v>100458</v>
      </c>
    </row>
    <row r="4" spans="1:3">
      <c r="A4" s="4" t="s">
        <v>393</v>
      </c>
    </row>
    <row r="5" spans="1:3">
      <c r="A5" s="3" t="s">
        <v>392</v>
      </c>
    </row>
    <row r="6" spans="1:3">
      <c r="A6" s="4" t="s">
        <v>45</v>
      </c>
      <c r="B6" s="5" t="n">
        <v>48401</v>
      </c>
      <c r="C6" s="5" t="n">
        <v>44679</v>
      </c>
    </row>
    <row r="7" spans="1:3">
      <c r="A7" s="4" t="s">
        <v>394</v>
      </c>
    </row>
    <row r="8" spans="1:3">
      <c r="A8" s="3" t="s">
        <v>392</v>
      </c>
    </row>
    <row r="9" spans="1:3">
      <c r="A9" s="4" t="s">
        <v>45</v>
      </c>
      <c r="B9" s="7" t="n">
        <v>55779</v>
      </c>
      <c r="C9" s="7" t="n">
        <v>55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5</v>
      </c>
      <c r="B1" s="2" t="s">
        <v>396</v>
      </c>
      <c r="C1" s="2" t="s">
        <v>2</v>
      </c>
      <c r="D1" s="2" t="s">
        <v>25</v>
      </c>
    </row>
    <row r="2" spans="1:4">
      <c r="A2" s="3" t="s">
        <v>392</v>
      </c>
    </row>
    <row r="3" spans="1:4">
      <c r="A3" s="4" t="s">
        <v>397</v>
      </c>
      <c r="C3" s="4" t="s">
        <v>398</v>
      </c>
      <c r="D3" s="4" t="s">
        <v>399</v>
      </c>
    </row>
    <row r="4" spans="1:4">
      <c r="A4" s="4" t="s">
        <v>400</v>
      </c>
      <c r="C4" s="7" t="n">
        <v>55800</v>
      </c>
    </row>
    <row r="5" spans="1:4">
      <c r="A5" s="4" t="s">
        <v>401</v>
      </c>
      <c r="C5" s="5" t="n">
        <v>104180</v>
      </c>
      <c r="D5" s="7" t="n">
        <v>100458</v>
      </c>
    </row>
    <row r="6" spans="1:4">
      <c r="A6" s="4" t="s">
        <v>237</v>
      </c>
    </row>
    <row r="7" spans="1:4">
      <c r="A7" s="3" t="s">
        <v>392</v>
      </c>
    </row>
    <row r="8" spans="1:4">
      <c r="A8" s="4" t="s">
        <v>402</v>
      </c>
      <c r="B8" s="4" t="s">
        <v>403</v>
      </c>
    </row>
    <row r="9" spans="1:4">
      <c r="A9" s="4" t="s">
        <v>404</v>
      </c>
      <c r="B9" s="4" t="s">
        <v>405</v>
      </c>
    </row>
    <row r="10" spans="1:4">
      <c r="A10" s="4" t="s">
        <v>406</v>
      </c>
      <c r="B10" s="4" t="s">
        <v>407</v>
      </c>
    </row>
    <row r="11" spans="1:4">
      <c r="A11" s="4" t="s">
        <v>408</v>
      </c>
      <c r="B11" s="4" t="s">
        <v>409</v>
      </c>
    </row>
    <row r="12" spans="1:4">
      <c r="A12" s="4" t="s">
        <v>410</v>
      </c>
      <c r="B12" s="4" t="s">
        <v>411</v>
      </c>
    </row>
    <row r="13" spans="1:4">
      <c r="A13" s="4" t="s">
        <v>394</v>
      </c>
    </row>
    <row r="14" spans="1:4">
      <c r="A14" s="3" t="s">
        <v>392</v>
      </c>
    </row>
    <row r="15" spans="1:4">
      <c r="A15" s="4" t="s">
        <v>401</v>
      </c>
      <c r="C15" s="7" t="n">
        <v>55779</v>
      </c>
      <c r="D15" s="7" t="n">
        <v>557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4</v>
      </c>
    </row>
    <row r="3" spans="1:3">
      <c r="A3" s="3" t="s">
        <v>139</v>
      </c>
    </row>
    <row r="4" spans="1:3">
      <c r="A4" s="4" t="s">
        <v>413</v>
      </c>
      <c r="B4" s="8" t="n">
        <v>0.25</v>
      </c>
      <c r="C4" s="8" t="n">
        <v>0.25</v>
      </c>
    </row>
    <row r="5" spans="1:3">
      <c r="A5" s="4" t="s">
        <v>414</v>
      </c>
      <c r="B5" s="8" t="n">
        <v>0.25</v>
      </c>
      <c r="C5" s="8" t="n">
        <v>0.25</v>
      </c>
    </row>
    <row r="6" spans="1:3">
      <c r="A6" s="4" t="s">
        <v>101</v>
      </c>
      <c r="B6" s="7" t="n">
        <v>15169</v>
      </c>
      <c r="C6" s="7" t="n">
        <v>151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15</v>
      </c>
      <c r="B1" s="2" t="s">
        <v>1</v>
      </c>
    </row>
    <row r="2" spans="1:4">
      <c r="B2" s="2" t="s">
        <v>2</v>
      </c>
      <c r="C2" s="2" t="s">
        <v>64</v>
      </c>
      <c r="D2" s="2" t="s">
        <v>25</v>
      </c>
    </row>
    <row r="3" spans="1:4">
      <c r="A3" s="3" t="s">
        <v>416</v>
      </c>
    </row>
    <row r="4" spans="1:4">
      <c r="A4" s="4" t="s">
        <v>417</v>
      </c>
      <c r="B4" s="4" t="s">
        <v>418</v>
      </c>
    </row>
    <row r="5" spans="1:4">
      <c r="A5" s="4" t="s">
        <v>419</v>
      </c>
      <c r="B5" s="5" t="n">
        <v>16700000</v>
      </c>
      <c r="D5" s="5" t="n">
        <v>16900000</v>
      </c>
    </row>
    <row r="6" spans="1:4">
      <c r="A6" s="4" t="s">
        <v>420</v>
      </c>
      <c r="B6" s="5" t="n">
        <v>163969</v>
      </c>
      <c r="C6" s="5" t="n">
        <v>3100</v>
      </c>
    </row>
    <row r="7" spans="1:4">
      <c r="A7" s="4" t="s">
        <v>421</v>
      </c>
      <c r="B7" s="5" t="n">
        <v>163969</v>
      </c>
      <c r="C7" s="5" t="n">
        <v>3100</v>
      </c>
    </row>
    <row r="8" spans="1:4">
      <c r="A8" s="4" t="s">
        <v>422</v>
      </c>
    </row>
    <row r="9" spans="1:4">
      <c r="A9" s="3" t="s">
        <v>416</v>
      </c>
    </row>
    <row r="10" spans="1:4">
      <c r="A10" s="4" t="s">
        <v>423</v>
      </c>
      <c r="B10" s="5" t="n">
        <v>28952</v>
      </c>
      <c r="C10" s="5" t="n">
        <v>316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4</v>
      </c>
    </row>
    <row r="3" spans="1:3">
      <c r="A3" s="3" t="s">
        <v>425</v>
      </c>
    </row>
    <row r="4" spans="1:3">
      <c r="A4" s="4" t="s">
        <v>80</v>
      </c>
      <c r="B4" s="7" t="n">
        <v>12864</v>
      </c>
      <c r="C4" s="7" t="n">
        <v>7949</v>
      </c>
    </row>
    <row r="5" spans="1:3">
      <c r="A5" s="4" t="s">
        <v>426</v>
      </c>
      <c r="B5" s="5" t="n">
        <v>43832</v>
      </c>
      <c r="C5" s="5" t="n">
        <v>43775</v>
      </c>
    </row>
    <row r="6" spans="1:3">
      <c r="A6" s="4" t="s">
        <v>427</v>
      </c>
      <c r="B6" s="8" t="n">
        <v>0.29</v>
      </c>
      <c r="C6" s="8" t="n">
        <v>0.18</v>
      </c>
    </row>
    <row r="7" spans="1:3">
      <c r="A7" s="3" t="s">
        <v>428</v>
      </c>
    </row>
    <row r="8" spans="1:3">
      <c r="A8" s="4" t="s">
        <v>80</v>
      </c>
      <c r="B8" s="7" t="n">
        <v>12864</v>
      </c>
      <c r="C8" s="7" t="n">
        <v>7949</v>
      </c>
    </row>
    <row r="9" spans="1:3">
      <c r="A9" s="4" t="s">
        <v>426</v>
      </c>
      <c r="B9" s="5" t="n">
        <v>43832</v>
      </c>
      <c r="C9" s="5" t="n">
        <v>43775</v>
      </c>
    </row>
    <row r="10" spans="1:3">
      <c r="A10" s="4" t="s">
        <v>429</v>
      </c>
      <c r="B10" s="5" t="n">
        <v>43832</v>
      </c>
      <c r="C10" s="5" t="n">
        <v>43775</v>
      </c>
    </row>
    <row r="11" spans="1:3">
      <c r="A11" s="4" t="s">
        <v>430</v>
      </c>
      <c r="B11" s="8" t="n">
        <v>0.29</v>
      </c>
      <c r="C11" s="8" t="n">
        <v>0.18</v>
      </c>
    </row>
    <row r="12" spans="1:3">
      <c r="A12" s="3" t="s">
        <v>431</v>
      </c>
    </row>
    <row r="13" spans="1:3">
      <c r="A13" s="4" t="s">
        <v>432</v>
      </c>
      <c r="B13" s="7" t="n">
        <v>4900</v>
      </c>
      <c r="C13" s="7" t="n">
        <v>3068</v>
      </c>
    </row>
    <row r="14" spans="1:3">
      <c r="A14" s="4" t="s">
        <v>433</v>
      </c>
      <c r="B14" s="5" t="n">
        <v>16872</v>
      </c>
      <c r="C14" s="5" t="n">
        <v>16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4</v>
      </c>
    </row>
    <row r="3" spans="1:3">
      <c r="A3" s="3" t="s">
        <v>148</v>
      </c>
    </row>
    <row r="4" spans="1:3">
      <c r="A4" s="4" t="s">
        <v>435</v>
      </c>
      <c r="B4" s="7" t="n">
        <v>45656</v>
      </c>
      <c r="C4" s="7" t="n">
        <v>39624</v>
      </c>
    </row>
    <row r="5" spans="1:3">
      <c r="A5" s="4" t="s">
        <v>436</v>
      </c>
      <c r="B5" s="7" t="n">
        <v>45656</v>
      </c>
      <c r="C5" s="7" t="n">
        <v>396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227</v>
      </c>
    </row>
    <row r="6" spans="1:2">
      <c r="A6" s="4" t="s">
        <v>442</v>
      </c>
      <c r="B6" s="4" t="s">
        <v>443</v>
      </c>
    </row>
    <row r="7" spans="1:2">
      <c r="A7" s="4" t="s">
        <v>444</v>
      </c>
    </row>
    <row r="8" spans="1:2">
      <c r="A8" s="3" t="s">
        <v>438</v>
      </c>
    </row>
    <row r="9" spans="1:2">
      <c r="A9" s="4" t="s">
        <v>445</v>
      </c>
      <c r="B9" s="4" t="s">
        <v>446</v>
      </c>
    </row>
    <row r="10" spans="1:2">
      <c r="A10" s="4" t="s">
        <v>447</v>
      </c>
    </row>
    <row r="11" spans="1:2">
      <c r="A11" s="3" t="s">
        <v>438</v>
      </c>
    </row>
    <row r="12" spans="1:2">
      <c r="A12" s="4" t="s">
        <v>448</v>
      </c>
      <c r="B12" s="4" t="s">
        <v>449</v>
      </c>
    </row>
    <row r="13" spans="1:2">
      <c r="A13" s="4" t="s">
        <v>450</v>
      </c>
    </row>
    <row r="14" spans="1:2">
      <c r="A14" s="3" t="s">
        <v>438</v>
      </c>
    </row>
    <row r="15" spans="1:2">
      <c r="A15" s="4" t="s">
        <v>448</v>
      </c>
      <c r="B15"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362</v>
      </c>
    </row>
    <row r="2" spans="1:3">
      <c r="B2" s="2" t="s">
        <v>453</v>
      </c>
      <c r="C2" s="2" t="s">
        <v>454</v>
      </c>
    </row>
    <row r="3" spans="1:3">
      <c r="A3" s="3" t="s">
        <v>455</v>
      </c>
    </row>
    <row r="4" spans="1:3">
      <c r="A4" s="4" t="s">
        <v>456</v>
      </c>
      <c r="B4" s="4" t="s">
        <v>457</v>
      </c>
      <c r="C4" s="4" t="s">
        <v>458</v>
      </c>
    </row>
    <row r="5" spans="1:3">
      <c r="A5" s="4" t="s">
        <v>422</v>
      </c>
      <c r="B5" s="5" t="n">
        <v>28952</v>
      </c>
      <c r="C5" s="5" t="n">
        <v>31633</v>
      </c>
    </row>
    <row r="6" spans="1:3">
      <c r="A6" s="4" t="s">
        <v>459</v>
      </c>
      <c r="B6" s="8" t="n">
        <v>18.61</v>
      </c>
      <c r="C6" s="8" t="n">
        <v>18.02</v>
      </c>
    </row>
    <row r="7" spans="1:3">
      <c r="A7" s="4" t="s">
        <v>460</v>
      </c>
      <c r="B7" s="7" t="n">
        <v>539</v>
      </c>
      <c r="C7" s="7" t="n">
        <v>570</v>
      </c>
    </row>
    <row r="8" spans="1:3">
      <c r="A8" s="4" t="s">
        <v>461</v>
      </c>
      <c r="B8" s="4" t="s">
        <v>462</v>
      </c>
      <c r="C8" s="4" t="s">
        <v>4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4</v>
      </c>
    </row>
    <row r="3" spans="1:3">
      <c r="A3" s="3" t="s">
        <v>455</v>
      </c>
    </row>
    <row r="4" spans="1:3">
      <c r="A4" s="4" t="s">
        <v>464</v>
      </c>
      <c r="B4" s="7" t="n">
        <v>400000</v>
      </c>
      <c r="C4" s="7" t="n">
        <v>400000</v>
      </c>
    </row>
    <row r="5" spans="1:3">
      <c r="A5" s="4" t="s">
        <v>465</v>
      </c>
    </row>
    <row r="6" spans="1:3">
      <c r="A6" s="3" t="s">
        <v>455</v>
      </c>
    </row>
    <row r="7" spans="1:3">
      <c r="A7" s="4" t="s">
        <v>466</v>
      </c>
      <c r="B7" s="7" t="n">
        <v>100000</v>
      </c>
      <c r="C7" s="7"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64</v>
      </c>
      <c r="D2" s="2" t="s">
        <v>25</v>
      </c>
    </row>
    <row r="3" spans="1:4">
      <c r="A3" s="3" t="s">
        <v>468</v>
      </c>
    </row>
    <row r="4" spans="1:4">
      <c r="A4" s="4" t="s">
        <v>469</v>
      </c>
      <c r="B4" s="7" t="n">
        <v>7469</v>
      </c>
      <c r="C4" s="7" t="n">
        <v>6418</v>
      </c>
    </row>
    <row r="5" spans="1:4">
      <c r="A5" s="3" t="s">
        <v>470</v>
      </c>
    </row>
    <row r="6" spans="1:4">
      <c r="A6" s="4" t="s">
        <v>471</v>
      </c>
      <c r="B6" s="5" t="n">
        <v>-2902</v>
      </c>
      <c r="C6" s="5" t="n">
        <v>8876</v>
      </c>
    </row>
    <row r="7" spans="1:4">
      <c r="A7" s="4" t="s">
        <v>472</v>
      </c>
      <c r="B7" s="5" t="n">
        <v>820</v>
      </c>
      <c r="C7" s="5" t="n">
        <v>815</v>
      </c>
    </row>
    <row r="8" spans="1:4">
      <c r="A8" s="4" t="s">
        <v>473</v>
      </c>
      <c r="B8" s="5" t="n">
        <v>3106</v>
      </c>
      <c r="C8" s="5" t="n">
        <v>55</v>
      </c>
    </row>
    <row r="9" spans="1:4">
      <c r="A9" s="4" t="s">
        <v>41</v>
      </c>
      <c r="B9" s="7" t="n">
        <v>15176</v>
      </c>
      <c r="C9" s="7" t="n">
        <v>15169</v>
      </c>
      <c r="D9" s="7" t="n">
        <v>15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8:57Z</dcterms:created>
  <dcterms:modified xmlns:dcterms="http://purl.org/dc/terms/" xmlns:xsi="http://www.w3.org/2001/XMLSchema-instance" xsi:type="dcterms:W3CDTF">2018-05-03T16:18:57Z</dcterms:modified>
</cp:coreProperties>
</file>